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Earnings and Dividends per Shar"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Business Segments" sheetId="16" state="visible" r:id="rId16"/>
    <sheet xmlns:r="http://schemas.openxmlformats.org/officeDocument/2006/relationships" name="Discontinued Opera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ignificant Transactions (Table" sheetId="20" state="visible" r:id="rId20"/>
    <sheet xmlns:r="http://schemas.openxmlformats.org/officeDocument/2006/relationships" name="Earnings and Dividends per Sh_2"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Business Segments (Tables)" sheetId="24" state="visible" r:id="rId24"/>
    <sheet xmlns:r="http://schemas.openxmlformats.org/officeDocument/2006/relationships" name="Discontinued Operations (Tables" sheetId="25" state="visible" r:id="rId25"/>
    <sheet xmlns:r="http://schemas.openxmlformats.org/officeDocument/2006/relationships" name="Basis of Presentation and Org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ignificant Transactions (Detai" sheetId="31" state="visible" r:id="rId31"/>
    <sheet xmlns:r="http://schemas.openxmlformats.org/officeDocument/2006/relationships" name="Significant Transactions (Paren" sheetId="32" state="visible" r:id="rId32"/>
    <sheet xmlns:r="http://schemas.openxmlformats.org/officeDocument/2006/relationships" name="Significant Transactions (Det_2" sheetId="33" state="visible" r:id="rId33"/>
    <sheet xmlns:r="http://schemas.openxmlformats.org/officeDocument/2006/relationships" name="Commitments and Contingencies (" sheetId="34" state="visible" r:id="rId34"/>
    <sheet xmlns:r="http://schemas.openxmlformats.org/officeDocument/2006/relationships" name="Earnings per Share and per Unit" sheetId="35" state="visible" r:id="rId35"/>
    <sheet xmlns:r="http://schemas.openxmlformats.org/officeDocument/2006/relationships" name="Earnings and Dividends per Sh_3" sheetId="36" state="visible" r:id="rId36"/>
    <sheet xmlns:r="http://schemas.openxmlformats.org/officeDocument/2006/relationships" name="Earnings and Dividends per Sh_4"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Variable Interest Entities (Det" sheetId="41" state="visible" r:id="rId41"/>
    <sheet xmlns:r="http://schemas.openxmlformats.org/officeDocument/2006/relationships" name="Variable Interest Entities (D_2" sheetId="42" state="visible" r:id="rId42"/>
    <sheet xmlns:r="http://schemas.openxmlformats.org/officeDocument/2006/relationships" name="Business Segments (Details Text" sheetId="43" state="visible" r:id="rId43"/>
    <sheet xmlns:r="http://schemas.openxmlformats.org/officeDocument/2006/relationships" name="Business Segments - Summary of " sheetId="44" state="visible" r:id="rId44"/>
    <sheet xmlns:r="http://schemas.openxmlformats.org/officeDocument/2006/relationships" name="Business Segments - Reconciliat" sheetId="45" state="visible" r:id="rId45"/>
    <sheet xmlns:r="http://schemas.openxmlformats.org/officeDocument/2006/relationships" name="Business Segments - Capital Add" sheetId="46" state="visible" r:id="rId46"/>
    <sheet xmlns:r="http://schemas.openxmlformats.org/officeDocument/2006/relationships" name="Discontinued Operations - Summa" sheetId="47" state="visible" r:id="rId47"/>
    <sheet xmlns:r="http://schemas.openxmlformats.org/officeDocument/2006/relationships" name="Discontinued Operations - (Deta" sheetId="48" state="visible" r:id="rId48"/>
    <sheet xmlns:r="http://schemas.openxmlformats.org/officeDocument/2006/relationships" name="Discontinued Operations - Sum_2" sheetId="49" state="visible" r:id="rId49"/>
    <sheet xmlns:r="http://schemas.openxmlformats.org/officeDocument/2006/relationships" name="Discontinued Operations - Sum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Registrant Name</t>
        </is>
      </c>
      <c r="B4" s="4" t="inlineStr">
        <is>
          <t>APARTMENT INCOME REIT CORP.</t>
        </is>
      </c>
    </row>
    <row r="5">
      <c r="A5" s="4" t="inlineStr">
        <is>
          <t>Entity Central Index Key</t>
        </is>
      </c>
      <c r="B5" s="4" t="inlineStr">
        <is>
          <t>0001820877</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RC</t>
        </is>
      </c>
    </row>
    <row r="19">
      <c r="A19" s="4" t="inlineStr">
        <is>
          <t>Entity File Number</t>
        </is>
      </c>
      <c r="B19" s="4" t="inlineStr">
        <is>
          <t>1-39686</t>
        </is>
      </c>
    </row>
    <row r="20">
      <c r="A20" s="4" t="inlineStr">
        <is>
          <t>Entity Tax Identification Number</t>
        </is>
      </c>
      <c r="B20" s="4" t="inlineStr">
        <is>
          <t>84-1299717</t>
        </is>
      </c>
    </row>
    <row r="21">
      <c r="A21" s="4" t="inlineStr">
        <is>
          <t>Entity Incorporation, State or Country Cod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56962825</v>
      </c>
    </row>
    <row r="30">
      <c r="A30" s="4" t="inlineStr">
        <is>
          <t>Title of 12(b) Security</t>
        </is>
      </c>
      <c r="B30" s="4" t="inlineStr">
        <is>
          <t>Class A Common Stock (Apartment Income REIT Corp.)</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partment Income REIT, L.P [Member]</t>
        </is>
      </c>
    </row>
    <row r="35">
      <c r="A35" s="3" t="inlineStr">
        <is>
          <t>Document Information [Line Items]</t>
        </is>
      </c>
    </row>
    <row r="36">
      <c r="A36" s="4" t="inlineStr">
        <is>
          <t>Entity Registrant Name</t>
        </is>
      </c>
      <c r="B36" s="4" t="inlineStr">
        <is>
          <t>APARTMENT INCOME REIT,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Jun. 30,
		2021</t>
        </is>
      </c>
    </row>
    <row r="40">
      <c r="A40" s="4" t="inlineStr">
        <is>
          <t>Amendment Flag</t>
        </is>
      </c>
      <c r="B40" s="4" t="inlineStr">
        <is>
          <t>false</t>
        </is>
      </c>
    </row>
    <row r="41">
      <c r="A41" s="4" t="inlineStr">
        <is>
          <t>Document Fiscal Year Focus</t>
        </is>
      </c>
      <c r="B41" s="4" t="inlineStr">
        <is>
          <t>2021</t>
        </is>
      </c>
    </row>
    <row r="42">
      <c r="A42" s="4" t="inlineStr">
        <is>
          <t>Document Fiscal Period Focus</t>
        </is>
      </c>
      <c r="B42" s="4" t="inlineStr">
        <is>
          <t>Q2</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Emerging Growth Company</t>
        </is>
      </c>
      <c r="B47" s="4" t="inlineStr">
        <is>
          <t>fals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24497</t>
        </is>
      </c>
    </row>
    <row r="51">
      <c r="A51" s="4" t="inlineStr">
        <is>
          <t>Entity Tax Identification Number</t>
        </is>
      </c>
      <c r="B51" s="4" t="inlineStr">
        <is>
          <t>84-1275621</t>
        </is>
      </c>
    </row>
    <row r="52">
      <c r="A52" s="4" t="inlineStr">
        <is>
          <t>Entity Incorporation, State or Country Cod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70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757-8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 xml:space="preserve">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deemable Preferred OP Units As described in Note 5, the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in thousands):
Balance at December 31, 2020 $ 79,449
Preferred distributions ( 3,207 )
Redemption of preferred units ( 74 )
Net income 3,207
Balance at June 30, 2021 $ 79,375 The AIR Operating Partnership has outstanding various classes of redeemable preferred OP Units. As of June 30, 2021 and December 31, 2020, the AIR Operating Partnership had 2,935,920 and 2,938,802 redeemable preferred OP Units, respectively, issued and outstanding. Distributions per annum range from 1.92 % to 8.75 % per class and $ 0.48 to $ 8.00 per unit. Revenue from Leases The majority of lease payments we receive from our residents and tenants are fixed. We receive variable payments from our residents and tenants primarily for utility reimbursements. Our total lease income, included in continuing operations, was comprised of the following amounts for all operating leases (in thousands):
Three Months Ended June 30, Six Months Ended June 30,
2021 2020 2021 2020
Fixed lease income $ 165,044 $ 171,054 $ 329,012 $ 349,081
Variable lease income 11,177 10,280 21,636 20,834
Straight-line rent write-off (1) — — — ( 2,850 )
Total lease income $ 176,221 $ 181,334 $ 350,648 $ 367,065 (1) We monitor the collectability of all unpaid rent amounts. The onset of COVID-19 and the anticipated economic slowdown resulted in a $ 2.9 million write-off of accrued straight-line rent during the six months ended June 30, 2020. As of June 30, 2021 , we leased four properties and one vacant land parcel to Aimco for redevelopment and development. The leases are being accounted for as sales-type leases and are therefore excluded from the table above. Please see Note 9 for further discussion.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As previously stated in Note 1, the financial results for the three and six months ended June 30, 2020 , include the financial results of AIR’s Predecessor, and the financial results attributable to the apartment communities retained by Aimco in the Separation are presented as discontinued operations. Recent Accounting Pronouncements On August 5, 2020, the Financial Accounting Standards Board issued an Accounting Standards Update that simplifies the accounting for certain financial instruments with characteristics of liabilities and equity, and affects the diluted earnings per share calculation for instruments that may be settled in cash or shares, which is effective for us on January 1, 2022. Adoption of the standards requires changes to be made retrospectively. Our preferred OP Units are subject to the new standard, which will require us to include our preferred OP Units in the calculation of dilutive securities. We are in the process of evaluating the impact of this standard and do not anticipate the adoption will have a material impact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 [Abstract]</t>
        </is>
      </c>
    </row>
    <row r="4">
      <c r="A4" s="4" t="inlineStr">
        <is>
          <t>Significant Transactions</t>
        </is>
      </c>
      <c r="B4" s="4" t="inlineStr">
        <is>
          <t>Note 3 — Significant Transactions Apartment Community Acquisition On June 17, 2021 , we acquired an apartment community located in Pembroke Pines, Florida. Summarized information regarding this acquisition is set forth in the table below (dollars in thousands):
Number of apartment homes 700
Purchase price $ 222,650
Capitalized transaction costs (1) 2,876
Total consideration $ 225,526
Consideration allocated to land $ 35,184
Consideration allocated to building and improvements 186,823
Consideration allocated to intangible assets (2) 3,644
Consideration allocated to below-market lease liabilities (3) ( 125 )
Total consideration $ 225,526 (1) Capitalized transaction costs include a broker fee of $ 2.3 million paid to Aimco. (2) Intangible assets include in-place leases and leasing costs with a weighted-average term of less than one year . (3) Below-market leases have a weighted-average term of less than one year . New Credit Facility On April 14, 2021, we obtained a $ 1.4 billion unsecured credit facility (the "Credit Facility"), replacing the previous $ 950 million facility. The facility is comprised of a revolving credit facility of $ 600 million and variable rate term loans of $ 800 million. The revolving credit facility currently bears interest at a 30-day LIBOR plus 0.90 % and allows for an additional one basis point margin reduction if certain environmental, social, and governance targets are achieved. The term of the revolving credit facility ends on April 14, 2025 , with two six-month extension options. Proceeds from the term loans were used to extend the maturity of our previous $ 350 million term loan; to repay $ 213 million of property debt; and to reduce borrowings on our revolving credit facility. The term loans bear interest at a 30-day LIBOR plus 1.00% , with a LIBOR floor of 0.00 %. The effective interest on outstanding borrowings on our term loans was 1.6 %. The term loans mature on the following schedule:  $ 150 million maturing on December 15, 2023 , with two one-year extension options;  $ 300 million maturing on December 15, 2024 , with a one-year extension option;  $ 150 million maturing on December 15, 2025 ; and  $ 200 million maturing on April 14, 2026 . As of June 30, 2021, we had $ 347.2 million of outstanding borrowings under our revolving credit facility and had capacity to borrow up to $ 248.9 million after consideration of undrawn letters of credit backed by the facility. The effective interest on our outstanding borrowings was 1.09 % as of June 30, 2021. Equity Issuance On April 23, 2021, we issued and sold 7.825 million shares of our Class A Common Stock for $ 43.766 per share in a private placement to a large global real estate-focused investment firm and received cash proceeds of $ 342.2 million, net of fees. Proceeds raised were used to repay $ 318.4 million of property debt with a weighted-average interest rate of 4.6 %. Prepayment penalties incurred in connection with the debt repayment totaled $ 33.8 million. July Term Loan Subsequent to June 30, 2021, on July 15, 2021, we secured a new $ 350.0 million term loan. The loan matures on July 14, 2022 , includes a six month extension option, and currently bears interest at a 30-day LIBOR plus 0.95% with a 0.00 % LIBOR floor. Proceeds from the loan were used to repay borrowings on our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For claims arising from matters that occurred prior to the Separation, Aimco is responsible for the first $ 17.5 million of cumulative legal and environmental liabilities incurred and the AIR Operating Partnership is responsible for any such liabilities in excess of $ 17.5 million. As of June, 30, 2021, we have a receivable from Aimco related to the indemnification of approximately $ 7 million.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June 30, 2021 , are immaterial to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and Unit</t>
        </is>
      </c>
      <c r="B1" s="2" t="inlineStr">
        <is>
          <t>6 Months Ended</t>
        </is>
      </c>
    </row>
    <row r="2">
      <c r="B2" s="2" t="inlineStr">
        <is>
          <t>Jun. 30, 2021</t>
        </is>
      </c>
    </row>
    <row r="3">
      <c r="A3" s="3" t="inlineStr">
        <is>
          <t>Earnings Per Share [Abstract]</t>
        </is>
      </c>
    </row>
    <row r="4">
      <c r="A4" s="4" t="inlineStr">
        <is>
          <t>Earnings and Dividends per Share and Unit</t>
        </is>
      </c>
      <c r="B4" s="4" t="inlineStr">
        <is>
          <t xml:space="preserve">Note 5 — Earnings and Dividends per Share and Unit AIR and the AIR Operating Partnership calculate basic earnings (loss) per common share and basic earnings (loss) per common unit based on the weighted-average number of shares of Common Stock and common partnership units outstanding. We calculate diluted earnings (loss) per share and diluted earnings (los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R’s issuance of additional shares and the AIR Operating Partnership’s issuance to AIR of additional common partnership units equal to the number of shares purchased under the options. These equivalents also include unvested total shareholder return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los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loss) per share and unit computations using the two-class method of allocating distributed and undistributed earnings when the two-class method is more dilutive than the treasury stock method. In our condensed consolidated statements of operations, noncontrolling interest in consolidated real estate partnerships is related to both continuing and discontinued operations. For purposes of our earnings (loss) per share calculation, we have appropriately allocated the noncontrolling interest in consolidated real estate partnerships for the three and six months ended June 30, 2020. Please see Note 9 for detail of noncontrolling interest in consolidated real estate partnerships associated with discontinued operations. Reconciliations of the numerator and denominator in the calculations of basic and diluted earnings (loss) per share and per unit are as follows (in thousands, except per share and per unit data):
Three Months Ended June 30, 2021 Six Months Ended June 30, 2021
Income (Numerator) Shares (Denominator) Per Share Amount Income (Numerator) Shares (Denominator) Per Share Amount
Basic earnings (loss) per share:
Net income (loss) attributable to AIR common stockholders $ ( 18,030 ) 154,608 $ ( 0.12 ) $ 65,166 151,609 $ 0.43
Diluted earnings (loss) per share:
Effect of dilutive securities — — — — 474 —
Net income (loss) attributable to AIR common stockholders $ ( 18,030 ) 154,608 $ ( 0.12 ) $ 65,166 152,083 $ 0.43
Non-dilutive share equivalents outstanding 8,116 8,090
Three Months Ended June 30, 2020 Six Months Ended June 30, 2020
Income (Numerator) Shares (Denominator) Per Share Amount Income (Numerator) Shares (Denominator) Per Share Amount
Basic earnings (loss) per share:
Income from continuing operations attributable to AIR $ 35,970 119,959 $ 0.30 $ 38,481 119,953 $ 0.32
Income from discontinued operations attributable to AIR 3,242 119,959 0.03 7,410 119,953 0.06
Net income attributable to AIR common stockholders $ 39,212 119,959 $ 0.33 $ 45,891 119,953 $ 0.38
Diluted earnings (loss) per share:
Effect of dilutive securities — 15 — — 115 —
Net income (loss) attributable to AIR common stockholders $ 39,212 119,974 $ 0.33 $ 45,891 120,068 $ 0.38
Non-dilutive share equivalents outstanding 8,929 8,260
Three Months Ended June 30, 2021 Six Months Ended June 30, 2021
Income (Numerator) Units (Denominator) Per Unit Amount Income (Numerator) Units (Denominator) Per Unit Amount
Basic earnings (loss) per unit:
Net income (loss) attributable to the AIR Operating Partnership's common unitholders $ ( 18,975 ) 162,698 $ ( 0.12 ) $ 68,657 159,701 $ 0.43
Diluted earnings (loss) per unit:
Effect of dilutive securities — — — — 474 —
Net income (loss) attributable to the AIR Operating Partnership's common unitholders $ ( 18,975 ) 162,698 $ ( 0.12 ) $ 68,657 160,175 $ 0.43
Non-dilutive partnership unit equivalents outstanding 1,885 1,594
Three Months Ended June 30, 2020 Six Months Ended June 30, 2020
Income (Numerator) Units (Denominator) Per Unit Amount Income (Numerator) Units (Denominator) Per Unit Amount
Basic earnings (loss) per unit:
Income from continuing operations attributable to the AIR Operating Partnership $ 38,077 126,399 $ 0.30 $ 40,956 126,460 $ 0.32
Income from discontinued operations attributable to the AIR Operating Partnership 3,242 126,399 0.03 7,410 126,460 0.06
Net income attributable to the AIR Operating Partnership's common unitholders $ 41,319 126,399 $ 0.33 $ 48,366 126,460 $ 0.38
Diluted earnings (loss) per unit:
Effect of dilutive securities — 15 — — 176 —
Net income (loss) attributable to the AIR Operating Partnership's common unitholders $ 41,319 126,414 $ 0.33 $ 48,366 126,636 $ 0.38
Non-dilutive partnership unit equivalents outstanding 2,081 1,214 The AIR Operating Partnership has various classes of preferred OP Units, which may be redeemed at the holders’ option. The AIR Operating Partnership may redeem these units for cash, or at its option, shares of Common Stock. As of June 30, 2021, these preferred OP Units were potentially redeemable for approximately 1.7 million shares of Common Stock (based on the period end market price) or cash. The AIR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Dividends and distributions paid per share of Common Stock and per common unit were as follows:
Three Months Ended June 30, Six Months Ended June 30,
2021 2020 2021 2020
Dividends and distributions paid $ 0.43 $ 0.41 $ 0.86 $ 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6 — Fair Value Measurements Recurring Fair Value Measurements We measured at fair value on a recurring basis our investments in the securitization trust that held certain of our property debt, which we classified as available for sale (“AFS”) debt securities. These investments were presented within other assets in the condensed consolidated balance sheets. We held several positions in the securitization trust that paid interest and we also held the first loss position in the securitization trust, which accrued interest over the term of the investment. These investments were acquired at a discount to face value and accreted to the $ 100.9 million face value of the investments through interest income using the effective interest method over the term of the investments. During the second quarter of 2021, these investments were settled in cash at the face value. Our amortized cost basis for these investments, which represented the original cost adjusted for interest accretion less interest payments received, was $ 97.1 million as of December 31, 2020. Our investments in AFS debt securities were classified within Level 2 of the GAAP fair value hierarchy. We estimated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id interest typically moved in an inverse relationship with movements in interest rates. The fair value of the first loss position was primarily correlated to collateral quality and demand for similar subordinate commercial mortgage-backed securities. During 2020, we paid an upfront premium of $ 12.1 million for the option to enter into an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 strike price. The amount of future cash settlement is limited if the prevailing interest rate exceeds 2.78 %. Alternatively, if interest rates were to decrease below the specified strike price, we would not receive a cash settlement. In connection with the Separation, AIR assigned all of the risks and rewards of ownership to Aimco, with an offsetting and equal asset or liability recognized for the amount of gain or loss recognized. We measure at fair value on a recurring basis our interest rate option, which is presented in other assets in our condensed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densed consolidated statements of operations. Changes in fair value are reflected as a non-cash transaction in adjustments to arrive at cash flows from operations, and the upfront premium is reflected in other financing in our condensed consolidated statements of cash flows. The following table summarizes fair value for our AFS debt securities and our interest rate option (in thousands):
As of June 30, 2021 As of December 31, 2020
Total Fair Value Level 1 Level 2 Level 3 Total Fair Value Level 1 Level 2 Level 3
AFS debt securities $ — $ — $ — $ — $ 100,151 $ — $ 100,151 $ —
Interest rate option $ 18,915 $ — $ 18,915 $ — $ 13,177 $ — $ 13,177 $ — Nonrecurring Fair Value Measurements As of June 30, 2021, assets measured at fair value on a nonrecurring basis in our condensed consolidated balance sheets consist of one apartment community acquisition. We allocated the cost of the apartment community acquired based on the relative fair value of the assets acquired and liabilities assumed. The fair value of assets and liabilities was determined using valuation techniques that rely on Level 2 and Level 3 inputs within the GAAP fair value hierarchy. As of June 30, 2021 , the fair value of the real estate asset measured on a nonrecurring basis was $ 225.5 million. As of December 31, 2020, assets measured at fair value on a nonrecurring basis in our condensed consolidated balance sheets consist of a real estate asset that was written down to its estimated fair value for impairment purposes during the year ended December 31, 2020. Our estimate of fair value was determined using valuations performed by third-party specialists, as well as various estimates and assumptions, the most significant being market rental rates, operating expense assumptions, and capitalization rate. These unobservable inputs are classified as Level 3 within the GAAP fair value hierarchy. As of December 31, 2020, the fair value of the real estate asset measured on a nonrecurring basis was $ 34.4 million. Financial Assets and Liabilities Not Measured at Fair Value We believe that the carrying value of the consolidated amounts of cash and cash equivalents, restricted cash, accounts receivable, and accounts payable approximated their fair value as of June 30, 2021, and December 31, 2020, due to their relatively short-term nature and high probability of realization. The carrying amounts of notes receivable from Aimco, the term loans, and the revolving credit facility borrowings also approximated their estimated fair value as of June 30, 2021, and December 31, 2020.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fair value hierarchy based on the significance of certain of the unobservable inputs used to estimate its fair value. The following table summarizes carrying value and fair value for our non-recourse property debt, excluding debt issuance costs (in thousands):
As of June 30, 2021 As of December 31, 2020
Carrying Value Fair Value Carrying Value Fair Value
Non-recourse property debt $ 3,079,576 $ 3,212,327 $ 3,646,093 $ 3,730,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7 — Variable Interest Entities Consolidated Entities AIR consolidates the AIR Operating Partnership, a variable interest entity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 in one or more apartment communities and are typically structured to generate a return for their partners through the operation and ultimate sale of the communities and (ii) five VIEs related to lessor entities that own interest in the properties leased to Aimco. The assets and liabilities of the VIEs associated with the leased properties consists of our net investment in the leases.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June 30,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June 30, 2021 December 31, 2020
ASSETS:
Net real estate $ 1,108,567 $ 1,125,315
Cash and cash equivalents 19,351 10,548
Restricted cash 2,100 8,818
Other assets 23,130 23,870
LIABILITIES:
Non-recourse property debt secured by AIR communities, net $ 1,234,788 $ 1,278,318
Accrued liabilities and other 32,731 34,038 Unconsolidated Entities We have an interest in a partnership that owns Parkmerced Apartments, which meets the definition of a VIE. However, we are not the primary beneficiary and do not consolidate this partnership. In connection with the Separation, Aimco was allocated economic ownership of the $ 275.0 million mezzanine loan investment and option to acquire a 30 % equity interest in the partnership. The investment accrues interest at 10 % per annum with a five-year term and the right to extend for a second five-year term. Subsequent to the Separation, all risks and rewards of ownership are Aimco’s. As of June 30, 2021, and December 31, 2020, the investment balance of $ 322.4 million and $ 307.4 million, respectively, primarily consisting of notes receivable, is included in other assets in AIR’s condensed consolidated balance sheets, as legal transfer is not complete. Since AIR has legally assigned all risks and rewards of ownership to Aimco, there is an equal and offsetting liability included in accrued liabilities and other in AIR’s condensed consolidated balance sheets. Accordingly, there is no net effect on AIR’s shareholders’ equity. During the three and six months ended June 30, 2020, we recognized $ 6.9 million and $ 13.7 million, respectively, of income in connection with the mezzanine loan. The mezzanine investment income was entirely offset by an expense to recognize the requirement that this income be contributed to Aim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Note 8 — Business Segments We have two segments: Same Store and Other Real Estate. Our Same Store segment includes communities that: (i) are owned and managed by AIR and (ii) had reached a stabilized level of operations. Our Other Real Estate segment includes communities that do not meet the criteria to be classified as Same Store. Communities included in discontinued operations are excluded from our evaluation of segment performance, as they are no longer included in information used by our chief operating decision maker (“CODM”). Our CODM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for consolidated communities. In our condensed consolidated statements of operations, utility reimbursements are included in rental and other property revenues in accordance with GAAP. As of June 30, 2021, our Same Store segment included 92 apartment communities with 25,427 apartment homes, and our Other Real Estate segment included four apartment communities with 995 homes. 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sold or communities included in discontinued operations (in thousands):
Same Store Other Proportionate Corporate and Consolidated
Three months ended June 30, 2021:
Total revenues $ 154,154 $ 2,395 $ 20,172 $ 1,612 $ 178,333
Property operating expenses 45,133 1,355 10,822 7,448 64,758
Other operating expenses not allocated to segments (3) — — — 83,527 83,527
Total operating expenses 45,133 1,355 10,822 90,975 148,285
Proportionate property net operating income (loss) 109,021 1,040 9,350 ( 89,363 ) 30,048
Other items included in income before income tax benefit (expense) (4) — — — ( 51,770 ) ( 51,770 )
Income (loss) from continuing operations before income tax benefit (expense) $ 109,021 $ 1,040 $ 9,350 $ ( 141,133 ) $ ( 21,722 )
Same Other Proportionate Corporate and Consolidated
Six months ended June 30, 2021:
Total revenues $ 307,151 $ 4,106 $ 40,190 $ 3,299 $ 354,746
Property operating expenses 89,082 2,570 21,381 16,342 129,375
Other operating expenses not allocated to segments (3) — — — 166,097 166,097
Total operating expenses 89,082 2,570 21,381 182,439 295,472
Proportionate property net operating income (loss) 218,069 1,536 18,809 ( 179,140 ) 59,274
Other items included in income before income tax benefit (expense) (4) — — — 11,199 11,199
Income (loss) from continuing operations before income tax benefit (expense) $ 218,069 $ 1,536 $ 18,809 $ ( 167,941 ) $ 70,473
Same Store Other Proportionate Corporate and Consolidated
Three months ended June 30, 2020:
Total revenues $ 170,392 $ 1,515 $ 6,985 $ 2,751 $ 181,643
Property operating expenses 46,398 1,144 6,510 9,907 63,959
Other operating expenses not allocated to segments (3) — — — 90,671 90,671
Total operating expenses 46,398 1,144 6,510 100,578 154,630
Proportionate property net operating income (loss) 123,994 371 475 ( 97,827 ) 27,013
Other items included in income before income tax benefit (expense) (4) — — — 12,282 12,282
Income (loss) from continuing operations before income tax benefit (expense) $ 123,994 $ 371 $ 475 $ ( 85,545 ) $ 39,295
Same Other Proportionate Corporate and Consolidated
Six months ended June 30, 2020:
Total revenues $ 347,148 $ 3,230 $ 13,960 $ 3,348 $ 367,686
Property operating expenses 92,383 2,301 12,984 22,253 129,921
Other operating expenses not allocated to segments (3) — — — 181,097 181,097
Total operating expenses 92,383 2,301 12,984 203,350 311,018
Proportionate property net operating income (loss) 254,765 929 976 ( 200,002 ) 56,668
Other items included in income before income tax benefit (expense) (4) — — — ( 13,775 ) ( 13,775 )
Income (loss) from continuing operations before income tax benefit (expense) $ 254,765 $ 929 $ 976 $ ( 213,777 ) $ 42,893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months and six months ended June 30,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and interest expense. The assets of our segments and the consolidated assets not allocated to our segments were as follows (in thousands):
June 30, 2021 December 31, 2020
Same Store $ 4,591,399 $ 4,664,291
Other Real Estate 329,192 123,371
Corporate and other assets (1) 1,509,241 1,441,616
Total consolidated assets $ 6,429,832 $ 6,229,278 (1) Includes the assets not allocated to our segments including: (i) corporate assets; (ii) our notes receivable from Aimco; (iii) our mezzanine loan investment; and (iv) assets of apartment communities which were leased to Aimco, sold, or classified as held for sale as of June 30, 2021 . Capital additions related to our segments were as follows (in thousands):
Six Months Ended June 30,
2021 2020
Same Store $ 61,067 $ 61,079
Other Real Estate 580 106,593
Total capital additions $ 61,647 $ 167,672 (1) For the six months ended June 30, 2021, Other Real Estate does not include capital additions related to properties leased to Aimco for redevelopment and develo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9 – Discontinued Operations The financial results attributable to apartment communities retained by the Spinnee for the prior year comparative period have been classified as discontinued operations within the condensed consolidated financial statements. Summarized results of discontinued operations are shown below (in thousands):
Three Months Ended Six Months Ended
June 30, 2020 June 30, 2020
REVENUES
Rental and other property revenues $ 37,165 $ 75,674
OPERATING EXPENSES
Property operating expenses 13,415 26,736
Depreciation and amortization 18,740 37,770
Other expenses, net 127 325
Total operating expenses 32,282 64,831
Interest income 540 1,074
Interest expense ( 4,563 ) ( 9,093 )
Income from unconsolidated real estate partnerships 170 352
Income before income tax benefit 1,030 3,176
Income tax benefit 2,096 4,015
Income from discontinued operations, net of tax 3,126 7,191
Net loss attributable to noncontrolling interests in consolidated real estate partnerships 116 219
Net income from discontinued operations attributable to Spinnee $ 3,242 $ 7,410 We entered into various separation and transition services agreements with the Spinnee that provide for a framework of our relationship with the Spinnee after the Separation, including: (i) a separation agreement setting forth the mechanics of the Separation, the key provisions relating to the Separation of our assets and liabilities from those of the Spinnee, and certain organizational matters and conditions; (ii) an employee matters agreement to allocate liabilities and responsibilities relating to employment matters, teammate compensation, and benefits plans and programs, and other related matters; (iii) Property Management Agreements pursuant to which we provide property management and related services at a majority of the properties owned or leased by the Spinnee in exchange for a fee based on an agreed percentage of revenue collected; (iv) Master Services Agreement pursuant to which we provide the Spinnee with customary administrative and support services on an ongoing basis in exchange for payment for the fully-burdened costs (including internal allocated costs); and (v) a Master Leasing Agreement pursuant to which the Spinnee may enter into leases with us pursuant to which the Spinnee, at its option, may redevelop, develop, or lease-up apartment communities. The Property Management Agreement, the Master Services Agreement, and the Master Leasing Agreement may be terminated in accordance with the respective agreements. During the three and six months ended June 30, 2021, we recognized revenue of $ 1.6 million and $ 3.3 million, respectively, from the Property Management Agreements and Master Services Agreement, all of which is reflected in other revenue in our condensed consolidated statement of operations. In addition, we recognized a reduction to general and administrative expense of $ 1.5 million and $ 2.9 million, respectively, from services provided under the Employee Matters Agreement. The Master Leasing Agreement governs any future leasing arrangements between us and the Spinnee. The initial term of the Master Leasing Agreement is 18 months , with automatic annual extensions (subject to each party’s right to terminate upon notice prior to the end of any such extension term). Each leased property has a separate lease agreement with specified terms. The initial annual rent for any leased property is based on a calculation derived from the then-current fair market value of the subject property and market net operating income cap rates, subject to certain adjustments, and is further subject to periodic escalation as set forth in the applicable lease, and the other terms thereof, including the initial term and extensions on an arm’s-length basis, as determined by and pursuant to the Master Leasing Agreement. The Spinnee has the right to terminate any such lease prior to the end of its term once the leased property is stabilized. In connection with an early termination, we have an option to pay the Spinnee an amount equal to the difference between the then-current fair market value of such property and the initial fair market value of such property at the time of the lease inception, at a small discount. If we do not exercise an option, the Spinnee will have the right to sell the property to a third party with us guaranteed to receive an amount equal to the fair market value of the property at the time of the lease inception, or the Spinnee may elect to purchase the property at a purchase price equal to the fair market value thereof at the time of lease inception (and may subsequently sell the property to a third party, subject to our right of first refusal during the first year following the Spinnee’s acquisition). Through June 30, 2021 , we have leased four properties and one vacant land parcel to the Spinnee for redevelopment and development, four leases commencing on January 1, 2021 , and one lease commencing on June 1, 2021. In accordance with ASC 842, these leases were accounted for as sales-type leases and we recorded a net investment in the leases, equal to the sum of the lease receivable and residual asset, discounted at the rate implicit to the leases. During the three and six months ended June 30, 2021, we recognized gains of $ 3.4 million and $ 87.1 million, respectively, which are equal to the difference in the net investment values and the carrying values of the underlying properties immediately prior to the commencement of each lease. During the three and six months ended June 30, 2021, we recognized income of $ 6.5 million and $ 12.9 million, respectively, on an effective interest basis at a constant rate of return over the term of the applicable leases, which is reflected in interest income in our condensed consolidated statement of operations. Cash income from the leasing agreements was $ 6.7 million and $ 13.3 million, respectively, during the three and six months ended June 30, 2021. The initial term of each of the leases range from 10 to 25 years . All of the lease payments are triple net basis to the tenant and we have rights in accordance with the individual lease agreements to protect the value of our leased properties. As of June 30, 2021, the aggregate minimum lease payments owed to us for each of the five succeeding years under the sales-type leases is as follows:
2021 (remaining) $ 12,799
2022 25,597
2023 25,597
2024 25,597
2025 25,708
Thereafter 737,841
Total lease receivable (1) (2) $ 853,139
Add: Unguaranteed residual value 131,580
Less: Discount ( 505,278 )
Total leased real estate assets $ 479,441 (1) As of June 30, 2021 , this amount includes $ 250.8 million of guaranteed residual value and $ 608.4 million of remaining cash lease payments. (2) The total future minimum lease payments assume that no early termination option is elected after the leased property is stabilized, which is currently expected between January 1, 2024 and January 1, 2025. In connection with the Separation, we acquired $ 534 million in notes receivable pledged by a subsidiary of the Spinnee that has an interest in a portfolio of assets. Our notes receivable are subordinate to senior debt outstanding on the portfolio of assets. The notes receivable mature on January 31, 2024 , and bear interest at a rate of 5.2 % per annum, payable quarterly on January 1, April 1, July 1, and October 1, commencing on April 1, 2021. The notes receivable contain certain representations, warranties, covenants, and events of default and are secured by a pool of properties owned by Aimco. Notes receivable are reported in our condensed consolidated balance sheet at the outstanding principal balance. Interest receivable related to the unpaid principal is recorded separately from the outstanding balance in other assets in our condensed consolidated balance sheets. During the three and six months ended June 30, 2021, we recognized interest income of $ 6.9 million and $ 13.9 million, respectively, associated with the notes receivable, which is reflected in interest income in our condensed consolidated statement of operations. As of June 30, 2021, we have a receivable from Aimco in the amount of approximately $ 17 million, which is recognized in other assets, and a payable to Aimco in the amount of approximately $ 3 million, which is recognized in accrued liabilities and other in our condensed consolidated balance sheets. The amount receivable from Aimco primarily includes interest income from our notes receivable which was paid in Ju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 xml:space="preserve">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
        </is>
      </c>
    </row>
    <row r="5">
      <c r="A5" s="4" t="inlineStr">
        <is>
          <t>Noncontrolling Interests in the Aimco Operating Partnership</t>
        </is>
      </c>
      <c r="B5" s="4" t="inlineStr">
        <is>
          <t>Redeemable Preferred OP Units As described in Note 5, the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in thousands):
Balance at December 31, 2020 $ 79,449
Preferred distributions ( 3,207 )
Redemption of preferred units ( 74 )
Net income 3,207
Balance at June 30, 2021 $ 79,375 The AIR Operating Partnership has outstanding various classes of redeemable preferred OP Units. As of June 30, 2021 and December 31, 2020, the AIR Operating Partnership had 2,935,920 and 2,938,802 redeemable preferred OP Units, respectively, issued and outstanding. Distributions per annum range from 1.92 % to 8.75 % per class and $ 0.48 to $ 8.00 per unit.</t>
        </is>
      </c>
    </row>
    <row r="6">
      <c r="A6" s="4" t="inlineStr">
        <is>
          <t>Revenue from Leases</t>
        </is>
      </c>
      <c r="B6" s="4" t="inlineStr">
        <is>
          <t>Revenue from Leases The majority of lease payments we receive from our residents and tenants are fixed. We receive variable payments from our residents and tenants primarily for utility reimbursements. Our total lease income, included in continuing operations, was comprised of the following amounts for all operating leases (in thousands):
Three Months Ended June 30, Six Months Ended June 30,
2021 2020 2021 2020
Fixed lease income $ 165,044 $ 171,054 $ 329,012 $ 349,081
Variable lease income 11,177 10,280 21,636 20,834
Straight-line rent write-off (1) — — — ( 2,850 )
Total lease income $ 176,221 $ 181,334 $ 350,648 $ 367,065 (1) We monitor the collectability of all unpaid rent amounts. The onset of COVID-19 and the anticipated economic slowdown resulted in a $ 2.9 million write-off of accrued straight-line rent during the six months ended June 30, 2020. As of June 30, 2021 , we leased four properties and one vacant land parcel to Aimco for redevelopment and development. The leases are being accounted for as sales-type leases and are therefore excluded from the table above. Please see Note 9 for further discussion.</t>
        </is>
      </c>
    </row>
    <row r="7">
      <c r="A7" s="4" t="inlineStr">
        <is>
          <t>Use of Estimates</t>
        </is>
      </c>
      <c r="B7"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8">
      <c r="A8" s="4" t="inlineStr">
        <is>
          <t>Reclassifications and Revisions</t>
        </is>
      </c>
      <c r="B8" s="4" t="inlineStr">
        <is>
          <t>Reclassifications and Revisions As previously stated in Note 1, the financial results for the three and six months ended June 30, 2020 , include the financial results of AIR’s Predecessor, and the financial results attributable to the apartment communities retained by Aimco in the Separation are presented as discontinued operations.</t>
        </is>
      </c>
    </row>
    <row r="9">
      <c r="A9" s="4" t="inlineStr">
        <is>
          <t>Recent Accounting Pronouncements</t>
        </is>
      </c>
      <c r="B9" s="4" t="inlineStr">
        <is>
          <t xml:space="preserve">Recent Accounting Pronouncements On August 5, 2020, the Financial Accounting Standards Board issued an Accounting Standards Update that simplifies the accounting for certain financial instruments with characteristics of liabilities and equity, and affects the diluted earnings per share calculation for instruments that may be settled in cash or shares, which is effective for us on January 1, 2022. Adoption of the standards requires changes to be made retrospectively. Our preferred OP Units are subject to the new standard, which will require us to include our preferred OP Units in the calculation of dilutive securities. We are in the process of evaluating the impact of this standard and do not anticipate the adoption will have a material impact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Reconciliation of Preferred OP Units</t>
        </is>
      </c>
      <c r="B4" s="4" t="inlineStr">
        <is>
          <t xml:space="preserve">The following table presents a rollforward of the AIR Operating Partnership’s preferred OP Units (in thousands):
Balance at December 31, 2020 $ 79,449
Preferred distributions ( 3,207 )
Redemption of preferred units ( 74 )
Net income 3,207
Balance at June 30, 2021 $ 79,375 </t>
        </is>
      </c>
    </row>
    <row r="5">
      <c r="A5" s="4" t="inlineStr">
        <is>
          <t>Lease Income for Operating Leases</t>
        </is>
      </c>
      <c r="B5" s="4" t="inlineStr">
        <is>
          <t>Our total lease income, included in continuing operations, was comprised of the following amounts for all operating leases (in thousands):
Three Months Ended June 30, Six Months Ended June 30,
2021 2020 2021 2020
Fixed lease income $ 165,044 $ 171,054 $ 329,012 $ 349,081
Variable lease income 11,177 10,280 21,636 20,834
Straight-line rent write-off (1) — — — ( 2,850 )
Total lease income $ 176,221 $ 181,334 $ 350,648 $ 367,065 (1) We monitor the collectability of all unpaid rent amounts. The onset of COVID-19 and the anticipated economic slowdown resulted in a $ 2.9 million write-off of accrued straight-line rent during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Buildings and improvements</t>
        </is>
      </c>
      <c r="B3" s="6" t="n">
        <v>5930815</v>
      </c>
      <c r="C3" s="6" t="n">
        <v>6127249</v>
      </c>
    </row>
    <row r="4">
      <c r="A4" s="4" t="inlineStr">
        <is>
          <t>Land</t>
        </is>
      </c>
      <c r="B4" s="5" t="n">
        <v>1327963</v>
      </c>
      <c r="C4" s="5" t="n">
        <v>1341615</v>
      </c>
    </row>
    <row r="5">
      <c r="A5" s="4" t="inlineStr">
        <is>
          <t>Total real estate</t>
        </is>
      </c>
      <c r="B5" s="5" t="n">
        <v>7258778</v>
      </c>
      <c r="C5" s="5" t="n">
        <v>7468864</v>
      </c>
    </row>
    <row r="6">
      <c r="A6" s="4" t="inlineStr">
        <is>
          <t>Accumulated depreciation</t>
        </is>
      </c>
      <c r="B6" s="5" t="n">
        <v>-2510690</v>
      </c>
      <c r="C6" s="5" t="n">
        <v>-2455505</v>
      </c>
    </row>
    <row r="7">
      <c r="A7" s="4" t="inlineStr">
        <is>
          <t>Net real estate</t>
        </is>
      </c>
      <c r="B7" s="5" t="n">
        <v>4748088</v>
      </c>
      <c r="C7" s="5" t="n">
        <v>5013359</v>
      </c>
    </row>
    <row r="8">
      <c r="A8" s="4" t="inlineStr">
        <is>
          <t>Cash and cash equivalents</t>
        </is>
      </c>
      <c r="B8" s="5" t="n">
        <v>59401</v>
      </c>
      <c r="C8" s="5" t="n">
        <v>44214</v>
      </c>
    </row>
    <row r="9">
      <c r="A9" s="4" t="inlineStr">
        <is>
          <t>Restricted cash</t>
        </is>
      </c>
      <c r="B9" s="5" t="n">
        <v>21300</v>
      </c>
      <c r="C9" s="5" t="n">
        <v>29266</v>
      </c>
    </row>
    <row r="10">
      <c r="A10" s="4" t="inlineStr">
        <is>
          <t>Notes receivable from Aimco</t>
        </is>
      </c>
      <c r="B10" s="5" t="n">
        <v>534127</v>
      </c>
      <c r="C10" s="5" t="n">
        <v>534127</v>
      </c>
    </row>
    <row r="11">
      <c r="A11" s="4" t="inlineStr">
        <is>
          <t>Leased real estate assets</t>
        </is>
      </c>
      <c r="B11" s="5" t="n">
        <v>479441</v>
      </c>
      <c r="C11" s="5" t="n">
        <v>0</v>
      </c>
    </row>
    <row r="12">
      <c r="A12" s="4" t="inlineStr">
        <is>
          <t>Goodwill</t>
        </is>
      </c>
      <c r="B12" s="5" t="n">
        <v>32286</v>
      </c>
      <c r="C12" s="5" t="n">
        <v>32286</v>
      </c>
    </row>
    <row r="13">
      <c r="A13" s="4" t="inlineStr">
        <is>
          <t>Other assets</t>
        </is>
      </c>
      <c r="B13" s="5" t="n">
        <v>555189</v>
      </c>
      <c r="C13" s="5" t="n">
        <v>576026</v>
      </c>
    </row>
    <row r="14">
      <c r="A14" s="4" t="inlineStr">
        <is>
          <t>Total assets</t>
        </is>
      </c>
      <c r="B14" s="5" t="n">
        <v>6429832</v>
      </c>
      <c r="C14" s="5" t="n">
        <v>6229278</v>
      </c>
    </row>
    <row r="15">
      <c r="A15" s="3" t="inlineStr">
        <is>
          <t>LIABILITIES AND EQUITY</t>
        </is>
      </c>
    </row>
    <row r="16">
      <c r="A16" s="4" t="inlineStr">
        <is>
          <t>Non-recourse property debt, net</t>
        </is>
      </c>
      <c r="B16" s="5" t="n">
        <v>3064803</v>
      </c>
      <c r="C16" s="5" t="n">
        <v>3628236</v>
      </c>
    </row>
    <row r="17">
      <c r="A17" s="4" t="inlineStr">
        <is>
          <t>Term loans, net</t>
        </is>
      </c>
      <c r="B17" s="5" t="n">
        <v>796658</v>
      </c>
      <c r="C17" s="5" t="n">
        <v>349164</v>
      </c>
    </row>
    <row r="18">
      <c r="A18" s="4" t="inlineStr">
        <is>
          <t>Revolving credit facility borrowings</t>
        </is>
      </c>
      <c r="B18" s="5" t="n">
        <v>347200</v>
      </c>
      <c r="C18" s="5" t="n">
        <v>265600</v>
      </c>
    </row>
    <row r="19">
      <c r="A19" s="4" t="inlineStr">
        <is>
          <t>Total indebtedness</t>
        </is>
      </c>
      <c r="B19" s="5" t="n">
        <v>4208661</v>
      </c>
      <c r="C19" s="5" t="n">
        <v>4243000</v>
      </c>
    </row>
    <row r="20">
      <c r="A20" s="4" t="inlineStr">
        <is>
          <t>Accrued liabilities and other</t>
        </is>
      </c>
      <c r="B20" s="5" t="n">
        <v>570040</v>
      </c>
      <c r="C20" s="5" t="n">
        <v>598736</v>
      </c>
    </row>
    <row r="21">
      <c r="A21" s="4" t="inlineStr">
        <is>
          <t>Total liabilities</t>
        </is>
      </c>
      <c r="B21" s="5" t="n">
        <v>4778701</v>
      </c>
      <c r="C21" s="5" t="n">
        <v>4841736</v>
      </c>
    </row>
    <row r="22">
      <c r="A22" s="4" t="inlineStr">
        <is>
          <t>Preferred noncontrolling interests in AIR Operating Partnership</t>
        </is>
      </c>
      <c r="B22" s="5" t="n">
        <v>79375</v>
      </c>
      <c r="C22" s="5" t="n">
        <v>79449</v>
      </c>
    </row>
    <row r="23">
      <c r="A23" s="4" t="inlineStr">
        <is>
          <t>Commitments and contingencies (Note 4)</t>
        </is>
      </c>
      <c r="B23" s="4" t="inlineStr">
        <is>
          <t xml:space="preserve"> </t>
        </is>
      </c>
      <c r="C23" s="4" t="inlineStr">
        <is>
          <t xml:space="preserve"> </t>
        </is>
      </c>
    </row>
    <row r="24">
      <c r="A24" s="3" t="inlineStr">
        <is>
          <t>Equity:</t>
        </is>
      </c>
    </row>
    <row r="25">
      <c r="A25" s="4" t="inlineStr">
        <is>
          <t>Perpetual preferred stock</t>
        </is>
      </c>
      <c r="B25" s="5" t="n">
        <v>2000</v>
      </c>
      <c r="C25" s="5" t="n">
        <v>2000</v>
      </c>
    </row>
    <row r="26">
      <c r="A26" s="4" t="inlineStr">
        <is>
          <t>Common Stock, $0.01 par value, 1,021,175,000 shares authorized at June 30, 2021 and December 31, 2020, respectively, and 148,974,839 and 148,861,036 shares issued/outstanding at June 30, 2021 and December 31, 2020, respectively</t>
        </is>
      </c>
      <c r="B26" s="5" t="n">
        <v>1569</v>
      </c>
      <c r="C26" s="5" t="n">
        <v>1489</v>
      </c>
    </row>
    <row r="27">
      <c r="A27" s="4" t="inlineStr">
        <is>
          <t>Additional paid-in capital</t>
        </is>
      </c>
      <c r="B27" s="5" t="n">
        <v>3773173</v>
      </c>
      <c r="C27" s="5" t="n">
        <v>3432121</v>
      </c>
    </row>
    <row r="28">
      <c r="A28" s="4" t="inlineStr">
        <is>
          <t>Accumulated other comprehensive income</t>
        </is>
      </c>
      <c r="B28" s="5" t="n">
        <v>0</v>
      </c>
      <c r="C28" s="5" t="n">
        <v>3039</v>
      </c>
    </row>
    <row r="29">
      <c r="A29" s="4" t="inlineStr">
        <is>
          <t>Distributions in excess of earnings</t>
        </is>
      </c>
      <c r="B29" s="5" t="n">
        <v>-2197843</v>
      </c>
      <c r="C29" s="5" t="n">
        <v>-2131798</v>
      </c>
    </row>
    <row r="30">
      <c r="A30" s="4" t="inlineStr">
        <is>
          <t>Total AIR equity</t>
        </is>
      </c>
      <c r="B30" s="5" t="n">
        <v>1578899</v>
      </c>
      <c r="C30" s="5" t="n">
        <v>1306851</v>
      </c>
    </row>
    <row r="31">
      <c r="A31" s="4" t="inlineStr">
        <is>
          <t>Noncontrolling interests in consolidated real estate partnerships</t>
        </is>
      </c>
      <c r="B31" s="5" t="n">
        <v>-67531</v>
      </c>
      <c r="C31" s="5" t="n">
        <v>-61943</v>
      </c>
    </row>
    <row r="32">
      <c r="A32" s="4" t="inlineStr">
        <is>
          <t>Common noncontrolling interests in AIR Operating Partnership</t>
        </is>
      </c>
      <c r="B32" s="5" t="n">
        <v>60388</v>
      </c>
      <c r="C32" s="5" t="n">
        <v>63185</v>
      </c>
    </row>
    <row r="33">
      <c r="A33" s="4" t="inlineStr">
        <is>
          <t>Total equity</t>
        </is>
      </c>
      <c r="B33" s="5" t="n">
        <v>1571756</v>
      </c>
      <c r="C33" s="5" t="n">
        <v>1308093</v>
      </c>
    </row>
    <row r="34">
      <c r="A34" s="4" t="inlineStr">
        <is>
          <t>Total liabilities and equity</t>
        </is>
      </c>
      <c r="B34" s="5" t="n">
        <v>6429832</v>
      </c>
      <c r="C34" s="5" t="n">
        <v>6229278</v>
      </c>
    </row>
    <row r="35">
      <c r="A35" s="4" t="inlineStr">
        <is>
          <t>Apartment Income REIT, L.P [Member]</t>
        </is>
      </c>
    </row>
    <row r="36">
      <c r="A36" s="3" t="inlineStr">
        <is>
          <t>ASSETS</t>
        </is>
      </c>
    </row>
    <row r="37">
      <c r="A37" s="4" t="inlineStr">
        <is>
          <t>Buildings and improvements</t>
        </is>
      </c>
      <c r="B37" s="5" t="n">
        <v>5930815</v>
      </c>
      <c r="C37" s="5" t="n">
        <v>6127249</v>
      </c>
    </row>
    <row r="38">
      <c r="A38" s="4" t="inlineStr">
        <is>
          <t>Land</t>
        </is>
      </c>
      <c r="B38" s="5" t="n">
        <v>1327963</v>
      </c>
      <c r="C38" s="5" t="n">
        <v>1341615</v>
      </c>
    </row>
    <row r="39">
      <c r="A39" s="4" t="inlineStr">
        <is>
          <t>Total real estate</t>
        </is>
      </c>
      <c r="B39" s="5" t="n">
        <v>7258778</v>
      </c>
      <c r="C39" s="5" t="n">
        <v>7468864</v>
      </c>
    </row>
    <row r="40">
      <c r="A40" s="4" t="inlineStr">
        <is>
          <t>Accumulated depreciation</t>
        </is>
      </c>
      <c r="B40" s="5" t="n">
        <v>-2510690</v>
      </c>
      <c r="C40" s="5" t="n">
        <v>-2455505</v>
      </c>
    </row>
    <row r="41">
      <c r="A41" s="4" t="inlineStr">
        <is>
          <t>Net real estate</t>
        </is>
      </c>
      <c r="B41" s="5" t="n">
        <v>4748088</v>
      </c>
      <c r="C41" s="5" t="n">
        <v>5013359</v>
      </c>
    </row>
    <row r="42">
      <c r="A42" s="4" t="inlineStr">
        <is>
          <t>Cash and cash equivalents</t>
        </is>
      </c>
      <c r="B42" s="5" t="n">
        <v>59401</v>
      </c>
      <c r="C42" s="5" t="n">
        <v>44214</v>
      </c>
    </row>
    <row r="43">
      <c r="A43" s="4" t="inlineStr">
        <is>
          <t>Restricted cash</t>
        </is>
      </c>
      <c r="B43" s="5" t="n">
        <v>21300</v>
      </c>
      <c r="C43" s="5" t="n">
        <v>29266</v>
      </c>
    </row>
    <row r="44">
      <c r="A44" s="4" t="inlineStr">
        <is>
          <t>Notes receivable from Aimco</t>
        </is>
      </c>
      <c r="B44" s="5" t="n">
        <v>534127</v>
      </c>
      <c r="C44" s="5" t="n">
        <v>534127</v>
      </c>
    </row>
    <row r="45">
      <c r="A45" s="4" t="inlineStr">
        <is>
          <t>Leased real estate assets</t>
        </is>
      </c>
      <c r="B45" s="5" t="n">
        <v>479441</v>
      </c>
    </row>
    <row r="46">
      <c r="A46" s="4" t="inlineStr">
        <is>
          <t>Goodwill</t>
        </is>
      </c>
      <c r="B46" s="5" t="n">
        <v>32286</v>
      </c>
      <c r="C46" s="5" t="n">
        <v>32286</v>
      </c>
    </row>
    <row r="47">
      <c r="A47" s="4" t="inlineStr">
        <is>
          <t>Other assets</t>
        </is>
      </c>
      <c r="B47" s="5" t="n">
        <v>555189</v>
      </c>
      <c r="C47" s="5" t="n">
        <v>576026</v>
      </c>
    </row>
    <row r="48">
      <c r="A48" s="4" t="inlineStr">
        <is>
          <t>Total assets</t>
        </is>
      </c>
      <c r="B48" s="5" t="n">
        <v>6429832</v>
      </c>
      <c r="C48" s="5" t="n">
        <v>6229278</v>
      </c>
    </row>
    <row r="49">
      <c r="A49" s="3" t="inlineStr">
        <is>
          <t>LIABILITIES AND EQUITY</t>
        </is>
      </c>
    </row>
    <row r="50">
      <c r="A50" s="4" t="inlineStr">
        <is>
          <t>Non-recourse property debt, net</t>
        </is>
      </c>
      <c r="B50" s="5" t="n">
        <v>3064803</v>
      </c>
      <c r="C50" s="5" t="n">
        <v>3628236</v>
      </c>
    </row>
    <row r="51">
      <c r="A51" s="4" t="inlineStr">
        <is>
          <t>Term loans, net</t>
        </is>
      </c>
      <c r="B51" s="5" t="n">
        <v>796658</v>
      </c>
      <c r="C51" s="5" t="n">
        <v>349164</v>
      </c>
    </row>
    <row r="52">
      <c r="A52" s="4" t="inlineStr">
        <is>
          <t>Revolving credit facility borrowings</t>
        </is>
      </c>
      <c r="B52" s="5" t="n">
        <v>347200</v>
      </c>
      <c r="C52" s="5" t="n">
        <v>265600</v>
      </c>
    </row>
    <row r="53">
      <c r="A53" s="4" t="inlineStr">
        <is>
          <t>Total indebtedness</t>
        </is>
      </c>
      <c r="B53" s="5" t="n">
        <v>4208661</v>
      </c>
      <c r="C53" s="5" t="n">
        <v>4243000</v>
      </c>
    </row>
    <row r="54">
      <c r="A54" s="4" t="inlineStr">
        <is>
          <t>Accrued liabilities and other</t>
        </is>
      </c>
      <c r="B54" s="5" t="n">
        <v>570040</v>
      </c>
      <c r="C54" s="5" t="n">
        <v>598736</v>
      </c>
    </row>
    <row r="55">
      <c r="A55" s="4" t="inlineStr">
        <is>
          <t>Total liabilities</t>
        </is>
      </c>
      <c r="B55" s="5" t="n">
        <v>4778701</v>
      </c>
      <c r="C55" s="5" t="n">
        <v>4841736</v>
      </c>
    </row>
    <row r="56">
      <c r="A56" s="4" t="inlineStr">
        <is>
          <t>Preferred noncontrolling interests in AIR Operating Partnership</t>
        </is>
      </c>
      <c r="B56" s="5" t="n">
        <v>79375</v>
      </c>
      <c r="C56" s="5" t="n">
        <v>79449</v>
      </c>
    </row>
    <row r="57">
      <c r="A57" s="3" t="inlineStr">
        <is>
          <t>Equity:</t>
        </is>
      </c>
    </row>
    <row r="58">
      <c r="A58" s="4" t="inlineStr">
        <is>
          <t>Preferred units</t>
        </is>
      </c>
      <c r="B58" s="5" t="n">
        <v>2000</v>
      </c>
      <c r="C58" s="5" t="n">
        <v>2000</v>
      </c>
    </row>
    <row r="59">
      <c r="A59" s="4" t="inlineStr">
        <is>
          <t>General Partner and Special Limited Partner</t>
        </is>
      </c>
      <c r="B59" s="5" t="n">
        <v>1576899</v>
      </c>
      <c r="C59" s="5" t="n">
        <v>1304851</v>
      </c>
    </row>
    <row r="60">
      <c r="A60" s="4" t="inlineStr">
        <is>
          <t>Limited Partners</t>
        </is>
      </c>
      <c r="B60" s="5" t="n">
        <v>60388</v>
      </c>
      <c r="C60" s="5" t="n">
        <v>63185</v>
      </c>
    </row>
    <row r="61">
      <c r="A61" s="4" t="inlineStr">
        <is>
          <t>Partners’ capital attributable to the AIR Operating Partnership</t>
        </is>
      </c>
      <c r="B61" s="5" t="n">
        <v>1639287</v>
      </c>
      <c r="C61" s="5" t="n">
        <v>1370036</v>
      </c>
    </row>
    <row r="62">
      <c r="A62" s="4" t="inlineStr">
        <is>
          <t>Partners' Capital Attributable to Noncontrolling Interest</t>
        </is>
      </c>
      <c r="B62" s="5" t="n">
        <v>-67531</v>
      </c>
      <c r="C62" s="5" t="n">
        <v>-61943</v>
      </c>
    </row>
    <row r="63">
      <c r="A63" s="4" t="inlineStr">
        <is>
          <t>Total partners’ capital</t>
        </is>
      </c>
      <c r="B63" s="5" t="n">
        <v>1571756</v>
      </c>
      <c r="C63" s="5" t="n">
        <v>1308093</v>
      </c>
    </row>
    <row r="64">
      <c r="A64" s="4" t="inlineStr">
        <is>
          <t>Total liabilities and equity</t>
        </is>
      </c>
      <c r="B64" s="6" t="n">
        <v>6429832</v>
      </c>
      <c r="C64" s="6" t="n">
        <v>6229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Transactions (Tables)</t>
        </is>
      </c>
      <c r="B1" s="2" t="inlineStr">
        <is>
          <t>6 Months Ended</t>
        </is>
      </c>
    </row>
    <row r="2">
      <c r="B2" s="2" t="inlineStr">
        <is>
          <t>Jun. 30, 2021</t>
        </is>
      </c>
    </row>
    <row r="3">
      <c r="A3" s="4" t="inlineStr">
        <is>
          <t>Apartment Community [Member] | Pembroke Pines, Florida [Member]</t>
        </is>
      </c>
    </row>
    <row r="4">
      <c r="A4" s="3" t="inlineStr">
        <is>
          <t>Business Acquisition [Line Items]</t>
        </is>
      </c>
    </row>
    <row r="5">
      <c r="A5" s="4" t="inlineStr">
        <is>
          <t>Schedule of Acquisition</t>
        </is>
      </c>
      <c r="B5" s="4" t="inlineStr">
        <is>
          <t>Summarized information regarding this acquisition is set forth in the table below (dollars in thousands):
Number of apartment homes 700
Purchase price $ 222,650
Capitalized transaction costs (1) 2,876
Total consideration $ 225,526
Consideration allocated to land $ 35,184
Consideration allocated to building and improvements 186,823
Consideration allocated to intangible assets (2) 3,644
Consideration allocated to below-market lease liabilities (3) ( 125 )
Total consideration $ 225,526 (1) Capitalized transaction costs include a broker fee of $ 2.3 million paid to Aimco. (2) Intangible assets include in-place leases and leasing costs with a weighted-average term of less than one year . (3) Below-market leases have a weighted-average term of less tha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Unit (Tables)</t>
        </is>
      </c>
      <c r="B1" s="2" t="inlineStr">
        <is>
          <t>6 Months Ended</t>
        </is>
      </c>
    </row>
    <row r="2">
      <c r="B2" s="2" t="inlineStr">
        <is>
          <t>Jun. 30, 2021</t>
        </is>
      </c>
    </row>
    <row r="3">
      <c r="A3" s="3" t="inlineStr">
        <is>
          <t>Earnings Per Share [Abstract]</t>
        </is>
      </c>
    </row>
    <row r="4">
      <c r="A4" s="4" t="inlineStr">
        <is>
          <t>Reconciliations of Numerator and Denominator in Calculations of Basic and Diluted Earnings (Loss) per Share and per Unit</t>
        </is>
      </c>
      <c r="B4" s="4" t="inlineStr">
        <is>
          <t xml:space="preserve">Reconciliations of the numerator and denominator in the calculations of basic and diluted earnings (loss) per share and per unit are as follows (in thousands, except per share and per unit data):
Three Months Ended June 30, 2021 Six Months Ended June 30, 2021
Income (Numerator) Shares (Denominator) Per Share Amount Income (Numerator) Shares (Denominator) Per Share Amount
Basic earnings (loss) per share:
Net income (loss) attributable to AIR common stockholders $ ( 18,030 ) 154,608 $ ( 0.12 ) $ 65,166 151,609 $ 0.43
Diluted earnings (loss) per share:
Effect of dilutive securities — — — — 474 —
Net income (loss) attributable to AIR common stockholders $ ( 18,030 ) 154,608 $ ( 0.12 ) $ 65,166 152,083 $ 0.43
Non-dilutive share equivalents outstanding 8,116 8,090
Three Months Ended June 30, 2020 Six Months Ended June 30, 2020
Income (Numerator) Shares (Denominator) Per Share Amount Income (Numerator) Shares (Denominator) Per Share Amount
Basic earnings (loss) per share:
Income from continuing operations attributable to AIR $ 35,970 119,959 $ 0.30 $ 38,481 119,953 $ 0.32
Income from discontinued operations attributable to AIR 3,242 119,959 0.03 7,410 119,953 0.06
Net income attributable to AIR common stockholders $ 39,212 119,959 $ 0.33 $ 45,891 119,953 $ 0.38
Diluted earnings (loss) per share:
Effect of dilutive securities — 15 — — 115 —
Net income (loss) attributable to AIR common stockholders $ 39,212 119,974 $ 0.33 $ 45,891 120,068 $ 0.38
Non-dilutive share equivalents outstanding 8,929 8,260
Three Months Ended June 30, 2021 Six Months Ended June 30, 2021
Income (Numerator) Units (Denominator) Per Unit Amount Income (Numerator) Units (Denominator) Per Unit Amount
Basic earnings (loss) per unit:
Net income (loss) attributable to the AIR Operating Partnership's common unitholders $ ( 18,975 ) 162,698 $ ( 0.12 ) $ 68,657 159,701 $ 0.43
Diluted earnings (loss) per unit:
Effect of dilutive securities — — — — 474 —
Net income (loss) attributable to the AIR Operating Partnership's common unitholders $ ( 18,975 ) 162,698 $ ( 0.12 ) $ 68,657 160,175 $ 0.43
Non-dilutive partnership unit equivalents outstanding 1,885 1,594
Three Months Ended June 30, 2020 Six Months Ended June 30, 2020
Income (Numerator) Units (Denominator) Per Unit Amount Income (Numerator) Units (Denominator) Per Unit Amount
Basic earnings (loss) per unit:
Income from continuing operations attributable to the AIR Operating Partnership $ 38,077 126,399 $ 0.30 $ 40,956 126,460 $ 0.32
Income from discontinued operations attributable to the AIR Operating Partnership 3,242 126,399 0.03 7,410 126,460 0.06
Net income attributable to the AIR Operating Partnership's common unitholders $ 41,319 126,399 $ 0.33 $ 48,366 126,460 $ 0.38
Diluted earnings (loss) per unit:
Effect of dilutive securities — 15 — — 176 —
Net income (loss) attributable to the AIR Operating Partnership's common unitholders $ 41,319 126,414 $ 0.33 $ 48,366 126,636 $ 0.38
Non-dilutive partnership unit equivalents outstanding 2,081 1,214 </t>
        </is>
      </c>
    </row>
    <row r="5">
      <c r="A5" s="4" t="inlineStr">
        <is>
          <t>Summary of Dividend and Distribution Paid per Unit</t>
        </is>
      </c>
      <c r="B5" s="4" t="inlineStr">
        <is>
          <t xml:space="preserve">Dividends and distributions paid per share of Common Stock and per common unit were as follows:
Three Months Ended June 30, Six Months Ended June 30,
2021 2020 2021 2020
Dividends and distributions paid $ 0.43 $ 0.41 $ 0.86 $ 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for AFS Debt Securities and Derivative Instrument</t>
        </is>
      </c>
      <c r="B4" s="4" t="inlineStr">
        <is>
          <t xml:space="preserve">The following table summarizes fair value for our AFS debt securities and our interest rate option (in thousands):
As of June 30, 2021 As of December 31, 2020
Total Fair Value Level 1 Level 2 Level 3 Total Fair Value Level 1 Level 2 Level 3
AFS debt securities $ — $ — $ — $ — $ 100,151 $ — $ 100,151 $ —
Interest rate option $ 18,915 $ — $ 18,915 $ — $ 13,177 $ — $ 13,177 $ — </t>
        </is>
      </c>
    </row>
    <row r="5">
      <c r="A5" s="4" t="inlineStr">
        <is>
          <t>Summary of Carrying Value and Fair Value of Non-recourse Property Debt</t>
        </is>
      </c>
      <c r="B5" s="4" t="inlineStr">
        <is>
          <t xml:space="preserve">The following table summarizes carrying value and fair value for our non-recourse property debt, excluding debt issuance costs (in thousands):
As of June 30, 2021 As of December 31, 2020
Carrying Value Fair Value Carrying Value Fair Value
Non-recourse property debt $ 3,079,576 $ 3,212,327 $ 3,646,093 $ 3,730,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table below summarizes apartment community information regarding VIEs consolidated by the AIR Operating Partnership:
June 30,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June 30, 2021 December 31, 2020
ASSETS:
Net real estate $ 1,108,567 $ 1,125,315
Cash and cash equivalents 19,351 10,548
Restricted cash 2,100 8,818
Other assets 23,130 23,870
LIABILITIES:
Non-recourse property debt secured by AIR communities, net $ 1,234,788 $ 1,278,318
Accrued liabilities and other 32,731 34,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ummary of Information for Reportable Segments</t>
        </is>
      </c>
      <c r="B4" s="4" t="inlineStr">
        <is>
          <t>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sold or communities included in discontinued operations (in thousands):
Same Store Other Proportionate Corporate and Consolidated
Three months ended June 30, 2021:
Total revenues $ 154,154 $ 2,395 $ 20,172 $ 1,612 $ 178,333
Property operating expenses 45,133 1,355 10,822 7,448 64,758
Other operating expenses not allocated to segments (3) — — — 83,527 83,527
Total operating expenses 45,133 1,355 10,822 90,975 148,285
Proportionate property net operating income (loss) 109,021 1,040 9,350 ( 89,363 ) 30,048
Other items included in income before income tax benefit (expense) (4) — — — ( 51,770 ) ( 51,770 )
Income (loss) from continuing operations before income tax benefit (expense) $ 109,021 $ 1,040 $ 9,350 $ ( 141,133 ) $ ( 21,722 )
Same Other Proportionate Corporate and Consolidated
Six months ended June 30, 2021:
Total revenues $ 307,151 $ 4,106 $ 40,190 $ 3,299 $ 354,746
Property operating expenses 89,082 2,570 21,381 16,342 129,375
Other operating expenses not allocated to segments (3) — — — 166,097 166,097
Total operating expenses 89,082 2,570 21,381 182,439 295,472
Proportionate property net operating income (loss) 218,069 1,536 18,809 ( 179,140 ) 59,274
Other items included in income before income tax benefit (expense) (4) — — — 11,199 11,199
Income (loss) from continuing operations before income tax benefit (expense) $ 218,069 $ 1,536 $ 18,809 $ ( 167,941 ) $ 70,473
Same Store Other Proportionate Corporate and Consolidated
Three months ended June 30, 2020:
Total revenues $ 170,392 $ 1,515 $ 6,985 $ 2,751 $ 181,643
Property operating expenses 46,398 1,144 6,510 9,907 63,959
Other operating expenses not allocated to segments (3) — — — 90,671 90,671
Total operating expenses 46,398 1,144 6,510 100,578 154,630
Proportionate property net operating income (loss) 123,994 371 475 ( 97,827 ) 27,013
Other items included in income before income tax benefit (expense) (4) — — — 12,282 12,282
Income (loss) from continuing operations before income tax benefit (expense) $ 123,994 $ 371 $ 475 $ ( 85,545 ) $ 39,295
Same Other Proportionate Corporate and Consolidated
Six months ended June 30, 2020:
Total revenues $ 347,148 $ 3,230 $ 13,960 $ 3,348 $ 367,686
Property operating expenses 92,383 2,301 12,984 22,253 129,921
Other operating expenses not allocated to segments (3) — — — 181,097 181,097
Total operating expenses 92,383 2,301 12,984 203,350 311,018
Proportionate property net operating income (loss) 254,765 929 976 ( 200,002 ) 56,668
Other items included in income before income tax benefit (expense) (4) — — — ( 13,775 ) ( 13,775 )
Income (loss) from continuing operations before income tax benefit (expense) $ 254,765 $ 929 $ 976 $ ( 213,777 ) $ 42,893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months and six months ended June 30,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and interest expense.</t>
        </is>
      </c>
    </row>
    <row r="5">
      <c r="A5" s="4" t="inlineStr">
        <is>
          <t>Reconciliation of Assets from Segment to Consolidated</t>
        </is>
      </c>
      <c r="B5" s="4" t="inlineStr">
        <is>
          <t>The assets of our segments and the consolidated assets not allocated to our segments were as follows (in thousands):
June 30, 2021 December 31, 2020
Same Store $ 4,591,399 $ 4,664,291
Other Real Estate 329,192 123,371
Corporate and other assets (1) 1,509,241 1,441,616
Total consolidated assets $ 6,429,832 $ 6,229,278 (1) Includes the assets not allocated to our segments including: (i) corporate assets; (ii) our notes receivable from Aimco; (iii) our mezzanine loan investment; and (iv) assets of apartment communities which were leased to Aimco, sold, or classified as held for sale as of June 30, 2021 .</t>
        </is>
      </c>
    </row>
    <row r="6">
      <c r="A6" s="4" t="inlineStr">
        <is>
          <t>Capital Additions Related to Segments</t>
        </is>
      </c>
      <c r="B6" s="4" t="inlineStr">
        <is>
          <t xml:space="preserve">Capital additions related to our segments were as follows (in thousands):
Six Months Ended June 30,
2021 2020
Same Store $ 61,067 $ 61,079
Other Real Estate 580 106,593
Total capital additions $ 61,647 $ 167,672 (1) For the six months ended June 30, 2021, Other Real Estate does not include capital additions related to properties leased to Aimco for redevelopment and develo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ized Results of Discontinued Operations</t>
        </is>
      </c>
      <c r="B4" s="4" t="inlineStr">
        <is>
          <t xml:space="preserve">Summarized results of discontinued operations are shown below (in thousands):
Three Months Ended Six Months Ended
June 30, 2020 June 30, 2020
REVENUES
Rental and other property revenues $ 37,165 $ 75,674
OPERATING EXPENSES
Property operating expenses 13,415 26,736
Depreciation and amortization 18,740 37,770
Other expenses, net 127 325
Total operating expenses 32,282 64,831
Interest income 540 1,074
Interest expense ( 4,563 ) ( 9,093 )
Income from unconsolidated real estate partnerships 170 352
Income before income tax benefit 1,030 3,176
Income tax benefit 2,096 4,015
Income from discontinued operations, net of tax 3,126 7,191
Net loss attributable to noncontrolling interests in consolidated real estate partnerships 116 219
Net income from discontinued operations attributable to Spinnee $ 3,242 $ 7,410 </t>
        </is>
      </c>
    </row>
    <row r="5">
      <c r="A5" s="4" t="inlineStr">
        <is>
          <t>Summary of Sales Type and Direct Financing Leases Receivable Maturity</t>
        </is>
      </c>
      <c r="B5" s="4" t="inlineStr">
        <is>
          <t>The initial term of each of the leases range from 10 to 25 years . All of the lease payments are triple net basis to the tenant and we have rights in accordance with the individual lease agreements to protect the value of our leased properties. As of June 30, 2021, the aggregate minimum lease payments owed to us for each of the five succeeding years under the sales-type leases is as follows:
2021 (remaining) $ 12,799
2022 25,597
2023 25,597
2024 25,597
2025 25,708
Thereafter 737,841
Total lease receivable (1) (2) $ 853,139
Add: Unguaranteed residual value 131,580
Less: Discount ( 505,278 )
Total leased real estate assets $ 479,441 (1) As of June 30, 2021 , this amount includes $ 250.8 million of guaranteed residual value and $ 608.4 million of remaining cash lease payments. (2) The total future minimum lease payments assume that no early termination option is elected after the leased property is stabilized, which is currently expected between January 1, 2024 and January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4" customWidth="1" min="2" max="2"/>
  </cols>
  <sheetData>
    <row r="1">
      <c r="A1" s="1" t="inlineStr">
        <is>
          <t>Basis of Presentation and Organization (Details Textual)</t>
        </is>
      </c>
      <c r="B1" s="2" t="inlineStr">
        <is>
          <t>6 Months Ended</t>
        </is>
      </c>
    </row>
    <row r="2">
      <c r="B2" s="2" t="inlineStr">
        <is>
          <t>Jun. 30, 2021Property1PropertyLandApartmentHomeshares</t>
        </is>
      </c>
    </row>
    <row r="3">
      <c r="A3" s="3" t="inlineStr">
        <is>
          <t>Organization [Line Items]</t>
        </is>
      </c>
    </row>
    <row r="4">
      <c r="A4" s="4" t="inlineStr">
        <is>
          <t>Number of leased properties | Property1</t>
        </is>
      </c>
      <c r="B4" s="5" t="n">
        <v>4</v>
      </c>
    </row>
    <row r="5">
      <c r="A5" s="4" t="inlineStr">
        <is>
          <t>Number of vacant land parcel | Land</t>
        </is>
      </c>
      <c r="B5" s="5" t="n">
        <v>1</v>
      </c>
    </row>
    <row r="6">
      <c r="A6" s="4" t="inlineStr">
        <is>
          <t>Partially Owned Properties [Member]</t>
        </is>
      </c>
    </row>
    <row r="7">
      <c r="A7" s="3" t="inlineStr">
        <is>
          <t>Organization [Line Items]</t>
        </is>
      </c>
    </row>
    <row r="8">
      <c r="A8" s="4" t="inlineStr">
        <is>
          <t>Number of apartment homes | Property</t>
        </is>
      </c>
      <c r="B8" s="5" t="n">
        <v>96</v>
      </c>
    </row>
    <row r="9">
      <c r="A9" s="4" t="inlineStr">
        <is>
          <t>Number of apartment homes in apartment communities | ApartmentHome</t>
        </is>
      </c>
      <c r="B9" s="5" t="n">
        <v>26422</v>
      </c>
    </row>
    <row r="10">
      <c r="A10" s="4" t="inlineStr">
        <is>
          <t>Percentage of average ownership of portfolio</t>
        </is>
      </c>
      <c r="B10" s="4" t="inlineStr">
        <is>
          <t>93.00%</t>
        </is>
      </c>
    </row>
    <row r="11">
      <c r="A11" s="4" t="inlineStr">
        <is>
          <t>AIR Operating Partnership [Member]</t>
        </is>
      </c>
    </row>
    <row r="12">
      <c r="A12" s="3" t="inlineStr">
        <is>
          <t>Organization [Line Items]</t>
        </is>
      </c>
    </row>
    <row r="13">
      <c r="A13" s="4" t="inlineStr">
        <is>
          <t>Common operating partnership units and equivalents outstanding</t>
        </is>
      </c>
      <c r="B13" s="5" t="n">
        <v>168220639</v>
      </c>
    </row>
    <row r="14">
      <c r="A14" s="4" t="inlineStr">
        <is>
          <t>Common operating partnership units and equivalents outstanding</t>
        </is>
      </c>
      <c r="B14" s="5" t="n">
        <v>156856952</v>
      </c>
    </row>
    <row r="15">
      <c r="A15" s="4" t="inlineStr">
        <is>
          <t>Percentage of the Aimco Operating Partnership's common partnership units and equivalents owned by Aimco</t>
        </is>
      </c>
      <c r="B15" s="4" t="inlineStr">
        <is>
          <t>93.20%</t>
        </is>
      </c>
    </row>
    <row r="16">
      <c r="A16" s="4" t="inlineStr">
        <is>
          <t>Percentage of economic interest</t>
        </is>
      </c>
      <c r="B16" s="4" t="inlineStr">
        <is>
          <t>9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Preferred OP Units (Details) $ in Thousands</t>
        </is>
      </c>
      <c r="B1" s="2" t="inlineStr">
        <is>
          <t>6 Months Ended</t>
        </is>
      </c>
    </row>
    <row r="2">
      <c r="B2" s="2" t="inlineStr">
        <is>
          <t>Jun. 30, 2021USD ($)</t>
        </is>
      </c>
    </row>
    <row r="3">
      <c r="A3" s="3" t="inlineStr">
        <is>
          <t>Increase (Decrease) in Temporary Equity [Roll Forward]</t>
        </is>
      </c>
    </row>
    <row r="4">
      <c r="A4" s="4" t="inlineStr">
        <is>
          <t>Balance at December 31, 2020</t>
        </is>
      </c>
      <c r="B4" s="6" t="n">
        <v>79449</v>
      </c>
    </row>
    <row r="5">
      <c r="A5" s="4" t="inlineStr">
        <is>
          <t>Balance at June 30, 2021</t>
        </is>
      </c>
      <c r="B5" s="5" t="n">
        <v>79375</v>
      </c>
    </row>
    <row r="6">
      <c r="A6" s="4" t="inlineStr">
        <is>
          <t>AIMCO PROPERTIES, L.P [Member]</t>
        </is>
      </c>
    </row>
    <row r="7">
      <c r="A7" s="3" t="inlineStr">
        <is>
          <t>Increase (Decrease) in Temporary Equity [Roll Forward]</t>
        </is>
      </c>
    </row>
    <row r="8">
      <c r="A8" s="4" t="inlineStr">
        <is>
          <t>Balance at December 31, 2020</t>
        </is>
      </c>
      <c r="B8" s="5" t="n">
        <v>79449</v>
      </c>
    </row>
    <row r="9">
      <c r="A9" s="4" t="inlineStr">
        <is>
          <t>Preferred distributions</t>
        </is>
      </c>
      <c r="B9" s="5" t="n">
        <v>-3207</v>
      </c>
    </row>
    <row r="10">
      <c r="A10" s="4" t="inlineStr">
        <is>
          <t>Redemption of preferred units</t>
        </is>
      </c>
      <c r="B10" s="5" t="n">
        <v>-74</v>
      </c>
    </row>
    <row r="11">
      <c r="A11" s="4" t="inlineStr">
        <is>
          <t>Net income</t>
        </is>
      </c>
      <c r="B11" s="5" t="n">
        <v>3207</v>
      </c>
    </row>
    <row r="12">
      <c r="A12" s="4" t="inlineStr">
        <is>
          <t>Balance at June 30, 2021</t>
        </is>
      </c>
      <c r="B12" s="6" t="n">
        <v>793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0" customWidth="1" min="3" max="3"/>
  </cols>
  <sheetData>
    <row r="1">
      <c r="A1" s="1" t="inlineStr">
        <is>
          <t>Summary of Significant Accounting Policies (Details Textual)</t>
        </is>
      </c>
      <c r="B1" s="2" t="inlineStr">
        <is>
          <t>6 Months Ended</t>
        </is>
      </c>
    </row>
    <row r="2">
      <c r="B2" s="2" t="inlineStr">
        <is>
          <t>Jun. 30, 2021Property1Land$ / sharesshares</t>
        </is>
      </c>
      <c r="C2" s="2" t="inlineStr">
        <is>
          <t>Dec. 31, 2020shares</t>
        </is>
      </c>
    </row>
    <row r="3">
      <c r="A3" s="3" t="inlineStr">
        <is>
          <t>Income Statement Balance Sheet And Additional Disclosures By Disposal Groups Including Discontinued Operations [Line Items]</t>
        </is>
      </c>
    </row>
    <row r="4">
      <c r="A4" s="4" t="inlineStr">
        <is>
          <t>Number of leased properties | Property1</t>
        </is>
      </c>
      <c r="B4" s="5" t="n">
        <v>4</v>
      </c>
    </row>
    <row r="5">
      <c r="A5" s="4" t="inlineStr">
        <is>
          <t>Number of vacant land parcel | Land</t>
        </is>
      </c>
      <c r="B5" s="5" t="n">
        <v>1</v>
      </c>
    </row>
    <row r="6">
      <c r="A6" s="4" t="inlineStr">
        <is>
          <t>AIMCO PROPERTIES, L.P [Member]</t>
        </is>
      </c>
    </row>
    <row r="7">
      <c r="A7" s="3" t="inlineStr">
        <is>
          <t>Income Statement Balance Sheet And Additional Disclosures By Disposal Groups Including Discontinued Operations [Line Items]</t>
        </is>
      </c>
    </row>
    <row r="8">
      <c r="A8" s="4" t="inlineStr">
        <is>
          <t>Units issued (in shares) | shares</t>
        </is>
      </c>
      <c r="B8" s="5" t="n">
        <v>2935920</v>
      </c>
      <c r="C8" s="5" t="n">
        <v>2938802</v>
      </c>
    </row>
    <row r="9">
      <c r="A9" s="4" t="inlineStr">
        <is>
          <t>Units outstanding (in shares) | shares</t>
        </is>
      </c>
      <c r="B9" s="5" t="n">
        <v>2935920</v>
      </c>
      <c r="C9" s="5" t="n">
        <v>2938802</v>
      </c>
    </row>
    <row r="10">
      <c r="A10" s="4" t="inlineStr">
        <is>
          <t>AIMCO PROPERTIES, L.P [Member] | Minimum [Member]</t>
        </is>
      </c>
    </row>
    <row r="11">
      <c r="A11" s="3" t="inlineStr">
        <is>
          <t>Income Statement Balance Sheet And Additional Disclosures By Disposal Groups Including Discontinued Operations [Line Items]</t>
        </is>
      </c>
    </row>
    <row r="12">
      <c r="A12" s="4" t="inlineStr">
        <is>
          <t>Distributions per annum (in dollars per share) | $ / shares</t>
        </is>
      </c>
      <c r="B12" s="7" t="n">
        <v>0.48</v>
      </c>
    </row>
    <row r="13">
      <c r="A13" s="4" t="inlineStr">
        <is>
          <t>Distributions per annum</t>
        </is>
      </c>
      <c r="B13" s="4" t="inlineStr">
        <is>
          <t>1.92%</t>
        </is>
      </c>
    </row>
    <row r="14">
      <c r="A14" s="4" t="inlineStr">
        <is>
          <t>AIMCO PROPERTIES, L.P [Member] | Maximum [Member]</t>
        </is>
      </c>
    </row>
    <row r="15">
      <c r="A15" s="3" t="inlineStr">
        <is>
          <t>Income Statement Balance Sheet And Additional Disclosures By Disposal Groups Including Discontinued Operations [Line Items]</t>
        </is>
      </c>
    </row>
    <row r="16">
      <c r="A16" s="4" t="inlineStr">
        <is>
          <t>Distributions per annum (in dollars per share) | $ / shares</t>
        </is>
      </c>
      <c r="B16" s="6" t="n">
        <v>8</v>
      </c>
    </row>
    <row r="17">
      <c r="A17" s="4" t="inlineStr">
        <is>
          <t>Distributions per annum</t>
        </is>
      </c>
      <c r="B17" s="4" t="inlineStr">
        <is>
          <t>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 Income for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Fixed lease income</t>
        </is>
      </c>
      <c r="B4" s="6" t="n">
        <v>165044</v>
      </c>
      <c r="C4" s="6" t="n">
        <v>171054</v>
      </c>
      <c r="D4" s="6" t="n">
        <v>329012</v>
      </c>
      <c r="E4" s="6" t="n">
        <v>349081</v>
      </c>
    </row>
    <row r="5">
      <c r="A5" s="4" t="inlineStr">
        <is>
          <t>Variable lease income</t>
        </is>
      </c>
      <c r="B5" s="5" t="n">
        <v>11177</v>
      </c>
      <c r="C5" s="5" t="n">
        <v>10280</v>
      </c>
      <c r="D5" s="5" t="n">
        <v>21636</v>
      </c>
      <c r="E5" s="5" t="n">
        <v>20834</v>
      </c>
    </row>
    <row r="6">
      <c r="A6" s="4" t="inlineStr">
        <is>
          <t>Straight-line rent write-off</t>
        </is>
      </c>
      <c r="B6" s="5" t="n">
        <v>0</v>
      </c>
      <c r="C6" s="5" t="n">
        <v>0</v>
      </c>
      <c r="D6" s="5" t="n">
        <v>0</v>
      </c>
      <c r="E6" s="5" t="n">
        <v>-2850</v>
      </c>
    </row>
    <row r="7">
      <c r="A7" s="4" t="inlineStr">
        <is>
          <t>Total lease income</t>
        </is>
      </c>
      <c r="B7" s="6" t="n">
        <v>176221</v>
      </c>
      <c r="C7" s="6" t="n">
        <v>181334</v>
      </c>
      <c r="D7" s="6" t="n">
        <v>350648</v>
      </c>
      <c r="E7" s="6" t="n">
        <v>3670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21175000</v>
      </c>
      <c r="C4" s="5" t="n">
        <v>1021175000</v>
      </c>
    </row>
    <row r="5">
      <c r="A5" s="4" t="inlineStr">
        <is>
          <t>Common Stock, shares issued (in shares)</t>
        </is>
      </c>
      <c r="B5" s="5" t="n">
        <v>156856952</v>
      </c>
      <c r="C5" s="5" t="n">
        <v>148861036</v>
      </c>
    </row>
    <row r="6">
      <c r="A6" s="4" t="inlineStr">
        <is>
          <t>Common Stock, shares outstanding (in shares)</t>
        </is>
      </c>
      <c r="B6" s="5" t="n">
        <v>156856952</v>
      </c>
      <c r="C6" s="5" t="n">
        <v>14886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 Income for Operating Leases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Write off of straight line rent receivables</t>
        </is>
      </c>
      <c r="B4" s="6" t="n">
        <v>0</v>
      </c>
      <c r="C4" s="6" t="n">
        <v>0</v>
      </c>
      <c r="D4" s="6" t="n">
        <v>0</v>
      </c>
      <c r="E4" s="6" t="n">
        <v>2850</v>
      </c>
    </row>
    <row r="5">
      <c r="A5" s="4" t="inlineStr">
        <is>
          <t>COVID Related Write-off [Member]</t>
        </is>
      </c>
    </row>
    <row r="6">
      <c r="A6" s="3" t="inlineStr">
        <is>
          <t>Disaggregation Of Revenue [Line Items]</t>
        </is>
      </c>
    </row>
    <row r="7">
      <c r="A7" s="4" t="inlineStr">
        <is>
          <t>Write off of straight line rent receivables</t>
        </is>
      </c>
      <c r="E7" s="6" t="n">
        <v>2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Significant Transactions (Details) - Apartment Community [Member] $ in Thousands</t>
        </is>
      </c>
      <c r="B1" s="2" t="inlineStr">
        <is>
          <t>Jun. 17, 2021USD ($)ApartmentHome</t>
        </is>
      </c>
    </row>
    <row r="2">
      <c r="A2" s="3" t="inlineStr">
        <is>
          <t>Business Acquisition [Line Items]</t>
        </is>
      </c>
    </row>
    <row r="3">
      <c r="A3" s="4" t="inlineStr">
        <is>
          <t>Capitalized transaction costs</t>
        </is>
      </c>
      <c r="B3" s="6" t="n">
        <v>2300</v>
      </c>
    </row>
    <row r="4">
      <c r="A4" s="4" t="inlineStr">
        <is>
          <t>Pembroke Pines, Florida [Member]</t>
        </is>
      </c>
    </row>
    <row r="5">
      <c r="A5" s="3" t="inlineStr">
        <is>
          <t>Business Acquisition [Line Items]</t>
        </is>
      </c>
    </row>
    <row r="6">
      <c r="A6" s="4" t="inlineStr">
        <is>
          <t>Number of apartment homes | ApartmentHome</t>
        </is>
      </c>
      <c r="B6" s="5" t="n">
        <v>700</v>
      </c>
    </row>
    <row r="7">
      <c r="A7" s="4" t="inlineStr">
        <is>
          <t>Purchase price</t>
        </is>
      </c>
      <c r="B7" s="6" t="n">
        <v>222650</v>
      </c>
    </row>
    <row r="8">
      <c r="A8" s="4" t="inlineStr">
        <is>
          <t>Capitalized transaction costs</t>
        </is>
      </c>
      <c r="B8" s="5" t="n">
        <v>2876</v>
      </c>
    </row>
    <row r="9">
      <c r="A9" s="4" t="inlineStr">
        <is>
          <t>Total consideration</t>
        </is>
      </c>
      <c r="B9" s="5" t="n">
        <v>225526</v>
      </c>
    </row>
    <row r="10">
      <c r="A10" s="4" t="inlineStr">
        <is>
          <t>Consideration allocated to land</t>
        </is>
      </c>
      <c r="B10" s="5" t="n">
        <v>35184</v>
      </c>
    </row>
    <row r="11">
      <c r="A11" s="4" t="inlineStr">
        <is>
          <t>Consideration allocated to building and improvement</t>
        </is>
      </c>
      <c r="B11" s="5" t="n">
        <v>186823</v>
      </c>
    </row>
    <row r="12">
      <c r="A12" s="4" t="inlineStr">
        <is>
          <t>Consideration allocated to intangible assets</t>
        </is>
      </c>
      <c r="B12" s="5" t="n">
        <v>3644</v>
      </c>
    </row>
    <row r="13">
      <c r="A13" s="4" t="inlineStr">
        <is>
          <t>Consideration allocated to below-market lease liabilities</t>
        </is>
      </c>
      <c r="B13" s="6" t="n">
        <v>-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ignificant Transactions (Parenthetical) (Details) $ in Millions</t>
        </is>
      </c>
      <c r="B1" s="2" t="inlineStr">
        <is>
          <t>Jun. 17, 2021USD ($)</t>
        </is>
      </c>
    </row>
    <row r="2">
      <c r="A2" s="4" t="inlineStr">
        <is>
          <t>Apartment Community [Member]</t>
        </is>
      </c>
    </row>
    <row r="3">
      <c r="A3" s="3" t="inlineStr">
        <is>
          <t>Business Acquisition [Line Items]</t>
        </is>
      </c>
    </row>
    <row r="4">
      <c r="A4" s="4" t="inlineStr">
        <is>
          <t>Capitalized transaction costs</t>
        </is>
      </c>
      <c r="B4" s="9" t="n">
        <v>2.3</v>
      </c>
    </row>
    <row r="5">
      <c r="A5" s="4" t="inlineStr">
        <is>
          <t>Maximum [Member] | Below-market Leases [Member]</t>
        </is>
      </c>
    </row>
    <row r="6">
      <c r="A6" s="3" t="inlineStr">
        <is>
          <t>Business Acquisition [Line Items]</t>
        </is>
      </c>
    </row>
    <row r="7">
      <c r="A7" s="4" t="inlineStr">
        <is>
          <t>Weighted-average term</t>
        </is>
      </c>
      <c r="B7" s="4" t="inlineStr">
        <is>
          <t>1 year</t>
        </is>
      </c>
    </row>
    <row r="8">
      <c r="A8" s="4" t="inlineStr">
        <is>
          <t>Maximum [Member] | In-place Leases and Leasing Costs</t>
        </is>
      </c>
    </row>
    <row r="9">
      <c r="A9" s="3" t="inlineStr">
        <is>
          <t>Business Acquisition [Line Items]</t>
        </is>
      </c>
    </row>
    <row r="10">
      <c r="A10" s="4" t="inlineStr">
        <is>
          <t>Weighted-average term</t>
        </is>
      </c>
      <c r="B10"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4" customWidth="1" min="5" max="5"/>
    <col width="16" customWidth="1" min="6" max="6"/>
    <col width="14" customWidth="1" min="7" max="7"/>
  </cols>
  <sheetData>
    <row r="1">
      <c r="A1" s="1" t="inlineStr">
        <is>
          <t>Significant Transactions (Details Textual) - USD ($) $ / shares in Units, shares in Thousands, $ in Thousands</t>
        </is>
      </c>
      <c r="B1" s="2" t="inlineStr">
        <is>
          <t>Jul. 15, 2021</t>
        </is>
      </c>
      <c r="C1" s="2" t="inlineStr">
        <is>
          <t>Apr. 23, 2021</t>
        </is>
      </c>
      <c r="D1" s="2" t="inlineStr">
        <is>
          <t>Apr. 14, 2021</t>
        </is>
      </c>
      <c r="E1" s="2" t="inlineStr">
        <is>
          <t>Jun. 30, 2021</t>
        </is>
      </c>
      <c r="F1" s="2" t="inlineStr">
        <is>
          <t>Jun. 30, 2021</t>
        </is>
      </c>
      <c r="G1" s="2" t="inlineStr">
        <is>
          <t>Dec. 31, 2020</t>
        </is>
      </c>
    </row>
    <row r="2">
      <c r="A2" s="3" t="inlineStr">
        <is>
          <t>Income Statement Balance Sheet And Additional Disclosures By Disposal Groups Including Discontinued Operations [Line Items]</t>
        </is>
      </c>
    </row>
    <row r="3">
      <c r="A3" s="4" t="inlineStr">
        <is>
          <t>Revolving credit facility borrowings</t>
        </is>
      </c>
      <c r="E3" s="6" t="n">
        <v>347200</v>
      </c>
      <c r="F3" s="6" t="n">
        <v>347200</v>
      </c>
      <c r="G3" s="6" t="n">
        <v>265600</v>
      </c>
    </row>
    <row r="4">
      <c r="A4" s="4" t="inlineStr">
        <is>
          <t>Effective date of acquisition</t>
        </is>
      </c>
      <c r="F4" s="4" t="inlineStr">
        <is>
          <t>Jun. 17,
		2021</t>
        </is>
      </c>
    </row>
    <row r="5">
      <c r="A5" s="4" t="inlineStr">
        <is>
          <t>Secured Debt</t>
        </is>
      </c>
      <c r="E5" s="6" t="n">
        <v>3064803</v>
      </c>
      <c r="F5" s="6" t="n">
        <v>3064803</v>
      </c>
      <c r="G5" s="6" t="n">
        <v>3628236</v>
      </c>
    </row>
    <row r="6">
      <c r="A6" s="4" t="inlineStr">
        <is>
          <t>Common Stock, par value (in dollars per share)</t>
        </is>
      </c>
      <c r="E6" s="7" t="n">
        <v>0.01</v>
      </c>
      <c r="F6" s="7" t="n">
        <v>0.01</v>
      </c>
      <c r="G6" s="7" t="n">
        <v>0.01</v>
      </c>
    </row>
    <row r="7">
      <c r="A7" s="4" t="inlineStr">
        <is>
          <t>Class A Common Stock [Member] | Private Placement [Member]</t>
        </is>
      </c>
    </row>
    <row r="8">
      <c r="A8" s="3" t="inlineStr">
        <is>
          <t>Income Statement Balance Sheet And Additional Disclosures By Disposal Groups Including Discontinued Operations [Line Items]</t>
        </is>
      </c>
    </row>
    <row r="9">
      <c r="A9" s="4" t="inlineStr">
        <is>
          <t>Share issued and sold</t>
        </is>
      </c>
      <c r="C9" s="5" t="n">
        <v>7825</v>
      </c>
    </row>
    <row r="10">
      <c r="A10" s="4" t="inlineStr">
        <is>
          <t>Common Stock, par value (in dollars per share)</t>
        </is>
      </c>
      <c r="C10" s="10" t="n">
        <v>43.766</v>
      </c>
    </row>
    <row r="11">
      <c r="A11" s="4" t="inlineStr">
        <is>
          <t>Cash purchase price received</t>
        </is>
      </c>
      <c r="C11" s="6" t="n">
        <v>342200</v>
      </c>
    </row>
    <row r="12">
      <c r="A12" s="4" t="inlineStr">
        <is>
          <t>Prepayment Penalties on Debt Repayment</t>
        </is>
      </c>
      <c r="C12" s="5" t="n">
        <v>33800</v>
      </c>
    </row>
    <row r="13">
      <c r="A13" s="4" t="inlineStr">
        <is>
          <t>Revolving Credit Facility [Member]</t>
        </is>
      </c>
    </row>
    <row r="14">
      <c r="A14" s="3" t="inlineStr">
        <is>
          <t>Income Statement Balance Sheet And Additional Disclosures By Disposal Groups Including Discontinued Operations [Line Items]</t>
        </is>
      </c>
    </row>
    <row r="15">
      <c r="A15" s="4" t="inlineStr">
        <is>
          <t>Revolving credit facility borrowings</t>
        </is>
      </c>
      <c r="D15" s="6" t="n">
        <v>1400000</v>
      </c>
      <c r="E15" s="6" t="n">
        <v>347200</v>
      </c>
      <c r="F15" s="6" t="n">
        <v>347200</v>
      </c>
    </row>
    <row r="16">
      <c r="A16" s="4" t="inlineStr">
        <is>
          <t>Credit facility, closing payment amount</t>
        </is>
      </c>
      <c r="D16" s="5" t="n">
        <v>950000</v>
      </c>
    </row>
    <row r="17">
      <c r="A17" s="4" t="inlineStr">
        <is>
          <t>Credit agreement option to increase maximum borrowing capacity</t>
        </is>
      </c>
      <c r="F17" s="4" t="inlineStr">
        <is>
          <t>1.09%</t>
        </is>
      </c>
    </row>
    <row r="18">
      <c r="A18" s="4" t="inlineStr">
        <is>
          <t>Revolving credit facility</t>
        </is>
      </c>
      <c r="D18" s="6" t="n">
        <v>600000</v>
      </c>
    </row>
    <row r="19">
      <c r="A19" s="4" t="inlineStr">
        <is>
          <t>Variable interest rate description</t>
        </is>
      </c>
      <c r="D19" s="4" t="inlineStr">
        <is>
          <t>30-day LIBOR plus 0.90%</t>
        </is>
      </c>
      <c r="E19" s="4" t="inlineStr">
        <is>
          <t>30-day LIBOR plus 1.00%</t>
        </is>
      </c>
    </row>
    <row r="20">
      <c r="A20" s="4" t="inlineStr">
        <is>
          <t>Line of credit facility, expiration date</t>
        </is>
      </c>
      <c r="D20" s="4" t="inlineStr">
        <is>
          <t>Apr. 14,
		2025</t>
        </is>
      </c>
    </row>
    <row r="21">
      <c r="A21" s="4" t="inlineStr">
        <is>
          <t>Revolving credit facility right to extend term</t>
        </is>
      </c>
      <c r="D21" s="4" t="inlineStr">
        <is>
          <t>two six-month extension</t>
        </is>
      </c>
    </row>
    <row r="22">
      <c r="A22" s="4" t="inlineStr">
        <is>
          <t>Line of credit facility maximum borrowing capacity</t>
        </is>
      </c>
      <c r="E22" s="6" t="n">
        <v>248900</v>
      </c>
      <c r="F22" s="6" t="n">
        <v>248900</v>
      </c>
    </row>
    <row r="23">
      <c r="A23" s="4" t="inlineStr">
        <is>
          <t>Revolving Credit Facility [Member] | 30-Day LIBOR [Member]</t>
        </is>
      </c>
    </row>
    <row r="24">
      <c r="A24" s="3" t="inlineStr">
        <is>
          <t>Income Statement Balance Sheet And Additional Disclosures By Disposal Groups Including Discontinued Operations [Line Items]</t>
        </is>
      </c>
    </row>
    <row r="25">
      <c r="A25" s="4" t="inlineStr">
        <is>
          <t>Spread on variable interest rate</t>
        </is>
      </c>
      <c r="D25" s="4" t="inlineStr">
        <is>
          <t>0.90%</t>
        </is>
      </c>
    </row>
    <row r="26">
      <c r="A26" s="4" t="inlineStr">
        <is>
          <t>Variable Rate Term Loan [Member]</t>
        </is>
      </c>
    </row>
    <row r="27">
      <c r="A27" s="3" t="inlineStr">
        <is>
          <t>Income Statement Balance Sheet And Additional Disclosures By Disposal Groups Including Discontinued Operations [Line Items]</t>
        </is>
      </c>
    </row>
    <row r="28">
      <c r="A28" s="4" t="inlineStr">
        <is>
          <t>Secured Debt</t>
        </is>
      </c>
      <c r="D28" s="6" t="n">
        <v>800000</v>
      </c>
    </row>
    <row r="29">
      <c r="A29" s="4" t="inlineStr">
        <is>
          <t>Term Loan [Member]</t>
        </is>
      </c>
    </row>
    <row r="30">
      <c r="A30" s="3" t="inlineStr">
        <is>
          <t>Income Statement Balance Sheet And Additional Disclosures By Disposal Groups Including Discontinued Operations [Line Items]</t>
        </is>
      </c>
    </row>
    <row r="31">
      <c r="A31" s="4" t="inlineStr">
        <is>
          <t>Repayment of Debt</t>
        </is>
      </c>
      <c r="D31" s="6" t="n">
        <v>350000</v>
      </c>
    </row>
    <row r="32">
      <c r="A32" s="4" t="inlineStr">
        <is>
          <t>Secured term loan</t>
        </is>
      </c>
      <c r="B32" s="6" t="n">
        <v>350000</v>
      </c>
    </row>
    <row r="33">
      <c r="A33" s="4" t="inlineStr">
        <is>
          <t>Spread on variable interest rate</t>
        </is>
      </c>
      <c r="B33" s="4" t="inlineStr">
        <is>
          <t>0.00%</t>
        </is>
      </c>
    </row>
    <row r="34">
      <c r="A34" s="4" t="inlineStr">
        <is>
          <t>Variable interest rate description</t>
        </is>
      </c>
      <c r="B34" s="4" t="inlineStr">
        <is>
          <t>30-day LIBOR plus 0.95%</t>
        </is>
      </c>
    </row>
    <row r="35">
      <c r="A35" s="4" t="inlineStr">
        <is>
          <t>Line of credit facility, expiration date</t>
        </is>
      </c>
      <c r="B35" s="4" t="inlineStr">
        <is>
          <t>Jul. 14,
		2022</t>
        </is>
      </c>
    </row>
    <row r="36">
      <c r="A36" s="4" t="inlineStr">
        <is>
          <t>Revolving credit facility right to extend term</t>
        </is>
      </c>
      <c r="B36" s="4" t="inlineStr">
        <is>
          <t>six month extension</t>
        </is>
      </c>
    </row>
    <row r="37">
      <c r="A37" s="4" t="inlineStr">
        <is>
          <t>Effective interest rate on outstanding borrowings</t>
        </is>
      </c>
      <c r="E37" s="4" t="inlineStr">
        <is>
          <t>1.60%</t>
        </is>
      </c>
      <c r="F37" s="4" t="inlineStr">
        <is>
          <t>1.60%</t>
        </is>
      </c>
    </row>
    <row r="38">
      <c r="A38" s="4" t="inlineStr">
        <is>
          <t>Term Loan [Member] | LIBOR Floor [Member]</t>
        </is>
      </c>
    </row>
    <row r="39">
      <c r="A39" s="3" t="inlineStr">
        <is>
          <t>Income Statement Balance Sheet And Additional Disclosures By Disposal Groups Including Discontinued Operations [Line Items]</t>
        </is>
      </c>
    </row>
    <row r="40">
      <c r="A40" s="4" t="inlineStr">
        <is>
          <t>Spread on variable interest rate</t>
        </is>
      </c>
      <c r="D40" s="4" t="inlineStr">
        <is>
          <t>0.00%</t>
        </is>
      </c>
    </row>
    <row r="41">
      <c r="A41" s="4" t="inlineStr">
        <is>
          <t>Property Debt [Member]</t>
        </is>
      </c>
    </row>
    <row r="42">
      <c r="A42" s="3" t="inlineStr">
        <is>
          <t>Income Statement Balance Sheet And Additional Disclosures By Disposal Groups Including Discontinued Operations [Line Items]</t>
        </is>
      </c>
    </row>
    <row r="43">
      <c r="A43" s="4" t="inlineStr">
        <is>
          <t>Repayment of Property Debt</t>
        </is>
      </c>
      <c r="C43" s="6" t="n">
        <v>318400</v>
      </c>
      <c r="D43" s="6" t="n">
        <v>213000</v>
      </c>
    </row>
    <row r="44">
      <c r="A44" s="4" t="inlineStr">
        <is>
          <t>Debt, Weighted Average Interest Rate</t>
        </is>
      </c>
      <c r="C44" s="4" t="inlineStr">
        <is>
          <t>4.60%</t>
        </is>
      </c>
    </row>
    <row r="45">
      <c r="A45" s="4" t="inlineStr">
        <is>
          <t>Credit Agreement One [Member] | Term Loan [Member]</t>
        </is>
      </c>
    </row>
    <row r="46">
      <c r="A46" s="3" t="inlineStr">
        <is>
          <t>Income Statement Balance Sheet And Additional Disclosures By Disposal Groups Including Discontinued Operations [Line Items]</t>
        </is>
      </c>
    </row>
    <row r="47">
      <c r="A47" s="4" t="inlineStr">
        <is>
          <t>Revolving credit facility</t>
        </is>
      </c>
      <c r="D47" s="6" t="n">
        <v>150000</v>
      </c>
    </row>
    <row r="48">
      <c r="A48" s="4" t="inlineStr">
        <is>
          <t>Line of credit facility, expiration date</t>
        </is>
      </c>
      <c r="D48" s="4" t="inlineStr">
        <is>
          <t>Dec. 15,
		2023</t>
        </is>
      </c>
    </row>
    <row r="49">
      <c r="A49" s="4" t="inlineStr">
        <is>
          <t>Revolving credit facility right to extend term</t>
        </is>
      </c>
      <c r="D49" s="4" t="inlineStr">
        <is>
          <t>two one-year extension</t>
        </is>
      </c>
    </row>
    <row r="50">
      <c r="A50" s="4" t="inlineStr">
        <is>
          <t>Credit Agreement Two [Member] | Term Loan [Member]</t>
        </is>
      </c>
    </row>
    <row r="51">
      <c r="A51" s="3" t="inlineStr">
        <is>
          <t>Income Statement Balance Sheet And Additional Disclosures By Disposal Groups Including Discontinued Operations [Line Items]</t>
        </is>
      </c>
    </row>
    <row r="52">
      <c r="A52" s="4" t="inlineStr">
        <is>
          <t>Revolving credit facility</t>
        </is>
      </c>
      <c r="D52" s="6" t="n">
        <v>300000</v>
      </c>
    </row>
    <row r="53">
      <c r="A53" s="4" t="inlineStr">
        <is>
          <t>Line of credit facility, expiration date</t>
        </is>
      </c>
      <c r="D53" s="4" t="inlineStr">
        <is>
          <t>Dec. 15,
		2024</t>
        </is>
      </c>
    </row>
    <row r="54">
      <c r="A54" s="4" t="inlineStr">
        <is>
          <t>Revolving credit facility right to extend term</t>
        </is>
      </c>
      <c r="D54" s="4" t="inlineStr">
        <is>
          <t>one-year extension</t>
        </is>
      </c>
    </row>
    <row r="55">
      <c r="A55" s="4" t="inlineStr">
        <is>
          <t>Credit Agreement Three [Member] | Term Loan [Member]</t>
        </is>
      </c>
    </row>
    <row r="56">
      <c r="A56" s="3" t="inlineStr">
        <is>
          <t>Income Statement Balance Sheet And Additional Disclosures By Disposal Groups Including Discontinued Operations [Line Items]</t>
        </is>
      </c>
    </row>
    <row r="57">
      <c r="A57" s="4" t="inlineStr">
        <is>
          <t>Revolving credit facility</t>
        </is>
      </c>
      <c r="D57" s="6" t="n">
        <v>150000</v>
      </c>
    </row>
    <row r="58">
      <c r="A58" s="4" t="inlineStr">
        <is>
          <t>Line of credit facility, expiration date</t>
        </is>
      </c>
      <c r="D58" s="4" t="inlineStr">
        <is>
          <t>Dec. 15,
		2025</t>
        </is>
      </c>
    </row>
    <row r="59">
      <c r="A59" s="4" t="inlineStr">
        <is>
          <t>Credit Agreement Four [Member] | Term Loan [Member]</t>
        </is>
      </c>
    </row>
    <row r="60">
      <c r="A60" s="3" t="inlineStr">
        <is>
          <t>Income Statement Balance Sheet And Additional Disclosures By Disposal Groups Including Discontinued Operations [Line Items]</t>
        </is>
      </c>
    </row>
    <row r="61">
      <c r="A61" s="4" t="inlineStr">
        <is>
          <t>Revolving credit facility</t>
        </is>
      </c>
      <c r="D61" s="6" t="n">
        <v>200000</v>
      </c>
    </row>
    <row r="62">
      <c r="A62" s="4" t="inlineStr">
        <is>
          <t>Line of credit facility, expiration date</t>
        </is>
      </c>
      <c r="D62" s="4" t="inlineStr">
        <is>
          <t>Apr. 14,
		202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Textual) $ in Millions</t>
        </is>
      </c>
      <c r="B1" s="2" t="inlineStr">
        <is>
          <t>6 Months Ended</t>
        </is>
      </c>
    </row>
    <row r="2">
      <c r="B2" s="2" t="inlineStr">
        <is>
          <t>Jun. 30, 2021USD ($)</t>
        </is>
      </c>
    </row>
    <row r="3">
      <c r="A3" s="3" t="inlineStr">
        <is>
          <t>Long Term Purchase Commitment [Line Items]</t>
        </is>
      </c>
    </row>
    <row r="4">
      <c r="A4" s="4" t="inlineStr">
        <is>
          <t>Bearing environmental liabilities</t>
        </is>
      </c>
      <c r="B4" s="9" t="n">
        <v>17.5</v>
      </c>
    </row>
    <row r="5">
      <c r="A5" s="4" t="inlineStr">
        <is>
          <t>Amount receivable to indemnification</t>
        </is>
      </c>
      <c r="B5" s="5" t="n">
        <v>7</v>
      </c>
    </row>
    <row r="6">
      <c r="A6" s="4" t="inlineStr">
        <is>
          <t>Maximum [Member] | AIMCO Operating Partnership [Member]</t>
        </is>
      </c>
    </row>
    <row r="7">
      <c r="A7" s="3" t="inlineStr">
        <is>
          <t>Long Term Purchase Commitment [Line Items]</t>
        </is>
      </c>
    </row>
    <row r="8">
      <c r="A8" s="4" t="inlineStr">
        <is>
          <t>Bearing environmental liabilities</t>
        </is>
      </c>
      <c r="B8" s="9" t="n">
        <v>1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 Reconciliations of Numerator and Denominator in Calculations of Basic and Diluted Earnings (Loss) per Share and per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t>
        </is>
      </c>
    </row>
    <row r="4">
      <c r="A4" s="4" t="inlineStr">
        <is>
          <t>Income from continuing operations attributable to AIR</t>
        </is>
      </c>
      <c r="C4" s="6" t="n">
        <v>35970</v>
      </c>
      <c r="E4" s="6" t="n">
        <v>38481</v>
      </c>
    </row>
    <row r="5">
      <c r="A5" s="4" t="inlineStr">
        <is>
          <t>Income from discontinued operations attributable to AIR</t>
        </is>
      </c>
      <c r="C5" s="5" t="n">
        <v>3242</v>
      </c>
      <c r="E5" s="5" t="n">
        <v>7410</v>
      </c>
    </row>
    <row r="6">
      <c r="A6" s="4" t="inlineStr">
        <is>
          <t>Net income (loss) attributable to AIR common stockholders</t>
        </is>
      </c>
      <c r="B6" s="6" t="n">
        <v>-18030</v>
      </c>
      <c r="C6" s="6" t="n">
        <v>39212</v>
      </c>
      <c r="D6" s="6" t="n">
        <v>65166</v>
      </c>
      <c r="E6" s="6" t="n">
        <v>45891</v>
      </c>
    </row>
    <row r="7">
      <c r="A7" s="4" t="inlineStr">
        <is>
          <t>Income from continuing operations attributable to AIR, Shares</t>
        </is>
      </c>
      <c r="C7" s="5" t="n">
        <v>119959</v>
      </c>
      <c r="E7" s="5" t="n">
        <v>119953</v>
      </c>
    </row>
    <row r="8">
      <c r="A8" s="4" t="inlineStr">
        <is>
          <t>Income from discontinued operations attributable to AIR, Shares</t>
        </is>
      </c>
      <c r="C8" s="5" t="n">
        <v>119959</v>
      </c>
      <c r="E8" s="5" t="n">
        <v>119953</v>
      </c>
    </row>
    <row r="9">
      <c r="A9" s="4" t="inlineStr">
        <is>
          <t>Net income attributable to AIR common stockholders, Shares</t>
        </is>
      </c>
      <c r="B9" s="5" t="n">
        <v>154608</v>
      </c>
      <c r="C9" s="5" t="n">
        <v>119959</v>
      </c>
      <c r="D9" s="5" t="n">
        <v>151609</v>
      </c>
      <c r="E9" s="5" t="n">
        <v>119953</v>
      </c>
    </row>
    <row r="10">
      <c r="A10" s="4" t="inlineStr">
        <is>
          <t>Income from continuing operations attributable to AIR, Per share amount</t>
        </is>
      </c>
      <c r="B10" s="7" t="n">
        <v>-0.12</v>
      </c>
      <c r="C10" s="7" t="n">
        <v>0.3</v>
      </c>
      <c r="D10" s="7" t="n">
        <v>0.43</v>
      </c>
      <c r="E10" s="7" t="n">
        <v>0.32</v>
      </c>
    </row>
    <row r="11">
      <c r="A11" s="4" t="inlineStr">
        <is>
          <t>Income from discontinued operations attributable to AIR, Per share amount</t>
        </is>
      </c>
      <c r="B11" s="5" t="n">
        <v>0</v>
      </c>
      <c r="C11" s="8" t="n">
        <v>0.03</v>
      </c>
      <c r="D11" s="5" t="n">
        <v>0</v>
      </c>
      <c r="E11" s="8" t="n">
        <v>0.06</v>
      </c>
    </row>
    <row r="12">
      <c r="A12" s="4" t="inlineStr">
        <is>
          <t>Net income attributable to AIR common stockholders, Per share amount</t>
        </is>
      </c>
      <c r="B12" s="7" t="n">
        <v>-0.12</v>
      </c>
      <c r="C12" s="7" t="n">
        <v>0.33</v>
      </c>
      <c r="D12" s="7" t="n">
        <v>0.43</v>
      </c>
      <c r="E12" s="7" t="n">
        <v>0.38</v>
      </c>
    </row>
    <row r="13">
      <c r="A13" s="3" t="inlineStr">
        <is>
          <t>Diluted Earnings (loss) per Share:</t>
        </is>
      </c>
    </row>
    <row r="14">
      <c r="A14" s="4" t="inlineStr">
        <is>
          <t>Effect of dilutive securities</t>
        </is>
      </c>
      <c r="B14" s="6" t="n">
        <v>0</v>
      </c>
      <c r="C14" s="6" t="n">
        <v>0</v>
      </c>
      <c r="D14" s="6" t="n">
        <v>0</v>
      </c>
      <c r="E14" s="6" t="n">
        <v>0</v>
      </c>
    </row>
    <row r="15">
      <c r="A15" s="4" t="inlineStr">
        <is>
          <t>Net income attributable to AIR common stockholders</t>
        </is>
      </c>
      <c r="B15" s="6" t="n">
        <v>-18030</v>
      </c>
      <c r="C15" s="6" t="n">
        <v>39212</v>
      </c>
      <c r="D15" s="6" t="n">
        <v>65166</v>
      </c>
      <c r="E15" s="6" t="n">
        <v>45891</v>
      </c>
    </row>
    <row r="16">
      <c r="A16" s="4" t="inlineStr">
        <is>
          <t>Effect of dilutive securities, Shares</t>
        </is>
      </c>
      <c r="B16" s="5" t="n">
        <v>0</v>
      </c>
      <c r="C16" s="5" t="n">
        <v>15</v>
      </c>
      <c r="D16" s="5" t="n">
        <v>474</v>
      </c>
      <c r="E16" s="5" t="n">
        <v>115</v>
      </c>
    </row>
    <row r="17">
      <c r="A17" s="4" t="inlineStr">
        <is>
          <t>Net income attributable to AIR common stockholders, Shares</t>
        </is>
      </c>
      <c r="B17" s="5" t="n">
        <v>154608</v>
      </c>
      <c r="C17" s="5" t="n">
        <v>119974</v>
      </c>
      <c r="D17" s="5" t="n">
        <v>152083</v>
      </c>
      <c r="E17" s="5" t="n">
        <v>120068</v>
      </c>
    </row>
    <row r="18">
      <c r="A18" s="4" t="inlineStr">
        <is>
          <t>Effect of dilutive securities, Per share amount</t>
        </is>
      </c>
      <c r="B18" s="6" t="n">
        <v>0</v>
      </c>
      <c r="C18" s="6" t="n">
        <v>0</v>
      </c>
      <c r="D18" s="6" t="n">
        <v>0</v>
      </c>
      <c r="E18" s="6" t="n">
        <v>0</v>
      </c>
    </row>
    <row r="19">
      <c r="A19" s="4" t="inlineStr">
        <is>
          <t>Net income attributable to AIR common stockholders, Per share amount</t>
        </is>
      </c>
      <c r="B19" s="7" t="n">
        <v>-0.12</v>
      </c>
      <c r="C19" s="7" t="n">
        <v>0.33</v>
      </c>
      <c r="D19" s="7" t="n">
        <v>0.43</v>
      </c>
      <c r="E19" s="7" t="n">
        <v>0.38</v>
      </c>
    </row>
    <row r="20">
      <c r="A20" s="4" t="inlineStr">
        <is>
          <t>Non-dilutive share equivalents outstanding</t>
        </is>
      </c>
      <c r="B20" s="5" t="n">
        <v>8116</v>
      </c>
      <c r="C20" s="5" t="n">
        <v>8929</v>
      </c>
      <c r="D20" s="5" t="n">
        <v>8090</v>
      </c>
      <c r="E20" s="5" t="n">
        <v>8260</v>
      </c>
    </row>
    <row r="21">
      <c r="A21" s="4" t="inlineStr">
        <is>
          <t>AIMCO Properties, LP [Member]</t>
        </is>
      </c>
    </row>
    <row r="22">
      <c r="A22" s="3" t="inlineStr">
        <is>
          <t>Basic and Diluted Earnings per Share:</t>
        </is>
      </c>
    </row>
    <row r="23">
      <c r="A23" s="4" t="inlineStr">
        <is>
          <t>Income from continuing operations attributable to AIR</t>
        </is>
      </c>
      <c r="C23" s="6" t="n">
        <v>38077</v>
      </c>
      <c r="E23" s="6" t="n">
        <v>40956</v>
      </c>
    </row>
    <row r="24">
      <c r="A24" s="4" t="inlineStr">
        <is>
          <t>Income from discontinued operations attributable to AIR</t>
        </is>
      </c>
      <c r="C24" s="5" t="n">
        <v>3242</v>
      </c>
      <c r="E24" s="5" t="n">
        <v>7410</v>
      </c>
    </row>
    <row r="25">
      <c r="A25" s="4" t="inlineStr">
        <is>
          <t>Net income (loss) attributable to AIR common stockholders</t>
        </is>
      </c>
      <c r="B25" s="6" t="n">
        <v>-18975</v>
      </c>
      <c r="C25" s="6" t="n">
        <v>41319</v>
      </c>
      <c r="D25" s="6" t="n">
        <v>68657</v>
      </c>
      <c r="E25" s="6" t="n">
        <v>48366</v>
      </c>
    </row>
    <row r="26">
      <c r="A26" s="4" t="inlineStr">
        <is>
          <t>Income from continuing operations attributable to AIR, Shares</t>
        </is>
      </c>
      <c r="C26" s="5" t="n">
        <v>126399</v>
      </c>
      <c r="E26" s="5" t="n">
        <v>126460</v>
      </c>
    </row>
    <row r="27">
      <c r="A27" s="4" t="inlineStr">
        <is>
          <t>Income from discontinued operations attributable to AIR, Shares</t>
        </is>
      </c>
      <c r="C27" s="5" t="n">
        <v>126399</v>
      </c>
      <c r="E27" s="5" t="n">
        <v>126460</v>
      </c>
    </row>
    <row r="28">
      <c r="A28" s="4" t="inlineStr">
        <is>
          <t>Net income attributable to AIR common stockholders, Shares</t>
        </is>
      </c>
      <c r="B28" s="5" t="n">
        <v>162698</v>
      </c>
      <c r="C28" s="5" t="n">
        <v>126399</v>
      </c>
      <c r="D28" s="5" t="n">
        <v>159701</v>
      </c>
      <c r="E28" s="5" t="n">
        <v>126460</v>
      </c>
    </row>
    <row r="29">
      <c r="A29" s="4" t="inlineStr">
        <is>
          <t>Income from continuing operations attributable to AIR, Per share amount</t>
        </is>
      </c>
      <c r="C29" s="7" t="n">
        <v>0.3</v>
      </c>
      <c r="E29" s="7" t="n">
        <v>0.32</v>
      </c>
    </row>
    <row r="30">
      <c r="A30" s="4" t="inlineStr">
        <is>
          <t>Income from discontinued operations attributable to AIR, Per share amount</t>
        </is>
      </c>
      <c r="C30" s="8" t="n">
        <v>0.03</v>
      </c>
      <c r="E30" s="8" t="n">
        <v>0.06</v>
      </c>
    </row>
    <row r="31">
      <c r="A31" s="4" t="inlineStr">
        <is>
          <t>Net income attributable to AIR common stockholders, Per share amount</t>
        </is>
      </c>
      <c r="B31" s="7" t="n">
        <v>-0.12</v>
      </c>
      <c r="C31" s="7" t="n">
        <v>0.33</v>
      </c>
      <c r="D31" s="7" t="n">
        <v>0.43</v>
      </c>
      <c r="E31" s="7" t="n">
        <v>0.38</v>
      </c>
    </row>
    <row r="32">
      <c r="A32" s="3" t="inlineStr">
        <is>
          <t>Diluted Earnings (loss) per Share:</t>
        </is>
      </c>
    </row>
    <row r="33">
      <c r="A33" s="4" t="inlineStr">
        <is>
          <t>Effect of dilutive securities</t>
        </is>
      </c>
      <c r="C33" s="6" t="n">
        <v>0</v>
      </c>
      <c r="E33" s="6" t="n">
        <v>0</v>
      </c>
    </row>
    <row r="34">
      <c r="A34" s="4" t="inlineStr">
        <is>
          <t>Net income attributable to AIR common stockholders</t>
        </is>
      </c>
      <c r="B34" s="6" t="n">
        <v>-18975</v>
      </c>
      <c r="C34" s="6" t="n">
        <v>41319</v>
      </c>
      <c r="D34" s="6" t="n">
        <v>68657</v>
      </c>
      <c r="E34" s="6" t="n">
        <v>48366</v>
      </c>
    </row>
    <row r="35">
      <c r="A35" s="4" t="inlineStr">
        <is>
          <t>Effect of dilutive securities, Shares</t>
        </is>
      </c>
      <c r="B35" s="5" t="n">
        <v>0</v>
      </c>
      <c r="C35" s="5" t="n">
        <v>15</v>
      </c>
      <c r="D35" s="5" t="n">
        <v>474</v>
      </c>
      <c r="E35" s="5" t="n">
        <v>176</v>
      </c>
    </row>
    <row r="36">
      <c r="A36" s="4" t="inlineStr">
        <is>
          <t>Net income attributable to AIR common stockholders, Shares</t>
        </is>
      </c>
      <c r="B36" s="5" t="n">
        <v>162698</v>
      </c>
      <c r="C36" s="5" t="n">
        <v>126414</v>
      </c>
      <c r="D36" s="5" t="n">
        <v>160175</v>
      </c>
      <c r="E36" s="5" t="n">
        <v>126636</v>
      </c>
    </row>
    <row r="37">
      <c r="A37" s="4" t="inlineStr">
        <is>
          <t>Effect of dilutive securities, Per share amount</t>
        </is>
      </c>
      <c r="C37" s="6" t="n">
        <v>0</v>
      </c>
      <c r="E37" s="6" t="n">
        <v>0</v>
      </c>
    </row>
    <row r="38">
      <c r="A38" s="4" t="inlineStr">
        <is>
          <t>Net income attributable to AIR common stockholders, Per share amount</t>
        </is>
      </c>
      <c r="B38" s="7" t="n">
        <v>-0.12</v>
      </c>
      <c r="C38" s="7" t="n">
        <v>0.33</v>
      </c>
      <c r="D38" s="7" t="n">
        <v>0.43</v>
      </c>
      <c r="E38" s="7" t="n">
        <v>0.38</v>
      </c>
    </row>
    <row r="39">
      <c r="A39" s="4" t="inlineStr">
        <is>
          <t>Non-dilutive share equivalents outstanding</t>
        </is>
      </c>
      <c r="B39" s="5" t="n">
        <v>1885</v>
      </c>
      <c r="C39" s="5" t="n">
        <v>2081</v>
      </c>
      <c r="D39" s="5" t="n">
        <v>1594</v>
      </c>
      <c r="E39" s="5" t="n">
        <v>12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Earnings and Dividends per Share and Unit (Details Textual) shares in Millions</t>
        </is>
      </c>
      <c r="B1" s="2" t="inlineStr">
        <is>
          <t>Jun. 30, 2021shares</t>
        </is>
      </c>
    </row>
    <row r="2">
      <c r="A2" s="3" t="inlineStr">
        <is>
          <t>Earnings Per Share [Abstract]</t>
        </is>
      </c>
    </row>
    <row r="3">
      <c r="A3" s="4" t="inlineStr">
        <is>
          <t>Number of shares potentially redeemable for (in shares)</t>
        </is>
      </c>
      <c r="B3" s="11"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Unit - Summary of Dividend and Distribution Paid per Unit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Dividends and distributions paid</t>
        </is>
      </c>
      <c r="B4" s="7" t="n">
        <v>0.43</v>
      </c>
      <c r="C4" s="7" t="n">
        <v>0.41</v>
      </c>
      <c r="D4" s="7" t="n">
        <v>0.86</v>
      </c>
      <c r="E4" s="7" t="n">
        <v>0.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Fair Value Measurements (Details Textual) - USD ($) $ in Million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Amortized cost of the investment in available-for-sale debt securities</t>
        </is>
      </c>
      <c r="C4" s="9" t="n">
        <v>97.09999999999999</v>
      </c>
    </row>
    <row r="5">
      <c r="A5" s="4" t="inlineStr">
        <is>
          <t>Derivative, description of terms</t>
        </is>
      </c>
      <c r="B5" s="4" t="inlineStr">
        <is>
          <t>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t>
        </is>
      </c>
    </row>
    <row r="6">
      <c r="A6" s="4" t="inlineStr">
        <is>
          <t>Level 3 [Member]</t>
        </is>
      </c>
    </row>
    <row r="7">
      <c r="A7" s="3" t="inlineStr">
        <is>
          <t>Fair Value, Balance Sheet Grouping, Financial Statement Captions [Line Items]</t>
        </is>
      </c>
    </row>
    <row r="8">
      <c r="A8" s="4" t="inlineStr">
        <is>
          <t>Fair value of real estate measure on a nonrecurring basis</t>
        </is>
      </c>
      <c r="B8" s="9" t="n">
        <v>225.5</v>
      </c>
      <c r="C8" s="11" t="n">
        <v>34.4</v>
      </c>
    </row>
    <row r="9">
      <c r="A9" s="4" t="inlineStr">
        <is>
          <t>Interest Rate Option [Member]</t>
        </is>
      </c>
    </row>
    <row r="10">
      <c r="A10" s="3" t="inlineStr">
        <is>
          <t>Fair Value, Balance Sheet Grouping, Financial Statement Captions [Line Items]</t>
        </is>
      </c>
    </row>
    <row r="11">
      <c r="A11" s="4" t="inlineStr">
        <is>
          <t>Payments for purchase of swaption</t>
        </is>
      </c>
      <c r="C11" s="9" t="n">
        <v>12.1</v>
      </c>
    </row>
    <row r="12">
      <c r="A12" s="4" t="inlineStr">
        <is>
          <t>Derivative strike rate</t>
        </is>
      </c>
      <c r="B12" s="4" t="inlineStr">
        <is>
          <t>1.68%</t>
        </is>
      </c>
    </row>
    <row r="13">
      <c r="A13" s="4" t="inlineStr">
        <is>
          <t>Derivative strike rate for limited settlement</t>
        </is>
      </c>
      <c r="B13" s="4" t="inlineStr">
        <is>
          <t>2.78%</t>
        </is>
      </c>
    </row>
    <row r="14">
      <c r="A14" s="4" t="inlineStr">
        <is>
          <t>Available-for-sale Securities [Member]</t>
        </is>
      </c>
    </row>
    <row r="15">
      <c r="A15" s="3" t="inlineStr">
        <is>
          <t>Fair Value, Balance Sheet Grouping, Financial Statement Captions [Line Items]</t>
        </is>
      </c>
    </row>
    <row r="16">
      <c r="A16" s="4" t="inlineStr">
        <is>
          <t>Face amount of investment in available-for-sale debt securities</t>
        </is>
      </c>
      <c r="B16" s="9" t="n">
        <v>10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AFS Debt Securities and Derivative Instrument (Details) - Fair value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AFS debt securities</t>
        </is>
      </c>
      <c r="B3" s="6" t="n">
        <v>0</v>
      </c>
      <c r="C3" s="6" t="n">
        <v>100151</v>
      </c>
    </row>
    <row r="4">
      <c r="A4" s="4" t="inlineStr">
        <is>
          <t>Interest rate option</t>
        </is>
      </c>
      <c r="B4" s="5" t="n">
        <v>18915</v>
      </c>
      <c r="C4" s="5" t="n">
        <v>13177</v>
      </c>
    </row>
    <row r="5">
      <c r="A5" s="4" t="inlineStr">
        <is>
          <t>Level 1 [Member]</t>
        </is>
      </c>
    </row>
    <row r="6">
      <c r="A6" s="3" t="inlineStr">
        <is>
          <t>Fair Value Assets And Liabilities Measured On Recurring And Nonrecurring Basis [Line Items]</t>
        </is>
      </c>
    </row>
    <row r="7">
      <c r="A7" s="4" t="inlineStr">
        <is>
          <t>AFS debt securities</t>
        </is>
      </c>
      <c r="B7" s="5" t="n">
        <v>0</v>
      </c>
      <c r="C7" s="5" t="n">
        <v>0</v>
      </c>
    </row>
    <row r="8">
      <c r="A8" s="4" t="inlineStr">
        <is>
          <t>Interest rate option</t>
        </is>
      </c>
      <c r="B8" s="5" t="n">
        <v>0</v>
      </c>
      <c r="C8" s="5" t="n">
        <v>0</v>
      </c>
    </row>
    <row r="9">
      <c r="A9" s="4" t="inlineStr">
        <is>
          <t>Level 2 [Member]</t>
        </is>
      </c>
    </row>
    <row r="10">
      <c r="A10" s="3" t="inlineStr">
        <is>
          <t>Fair Value Assets And Liabilities Measured On Recurring And Nonrecurring Basis [Line Items]</t>
        </is>
      </c>
    </row>
    <row r="11">
      <c r="A11" s="4" t="inlineStr">
        <is>
          <t>AFS debt securities</t>
        </is>
      </c>
      <c r="B11" s="5" t="n">
        <v>0</v>
      </c>
      <c r="C11" s="5" t="n">
        <v>100151</v>
      </c>
    </row>
    <row r="12">
      <c r="A12" s="4" t="inlineStr">
        <is>
          <t>Interest rate option</t>
        </is>
      </c>
      <c r="B12" s="5" t="n">
        <v>18915</v>
      </c>
      <c r="C12" s="5" t="n">
        <v>13177</v>
      </c>
    </row>
    <row r="13">
      <c r="A13" s="4" t="inlineStr">
        <is>
          <t>Level 3 [Member]</t>
        </is>
      </c>
    </row>
    <row r="14">
      <c r="A14" s="3" t="inlineStr">
        <is>
          <t>Fair Value Assets And Liabilities Measured On Recurring And Nonrecurring Basis [Line Items]</t>
        </is>
      </c>
    </row>
    <row r="15">
      <c r="A15" s="4" t="inlineStr">
        <is>
          <t>AFS debt securities</t>
        </is>
      </c>
      <c r="B15" s="5" t="n">
        <v>0</v>
      </c>
      <c r="C15" s="5" t="n">
        <v>0</v>
      </c>
    </row>
    <row r="16">
      <c r="A16" s="4" t="inlineStr">
        <is>
          <t>Interest rate option</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8333</v>
      </c>
      <c r="C4" s="6" t="n">
        <v>181643</v>
      </c>
      <c r="D4" s="6" t="n">
        <v>354746</v>
      </c>
      <c r="E4" s="6" t="n">
        <v>367686</v>
      </c>
    </row>
    <row r="5">
      <c r="A5" s="3" t="inlineStr">
        <is>
          <t>OPERATING EXPENSES</t>
        </is>
      </c>
    </row>
    <row r="6">
      <c r="A6" s="4" t="inlineStr">
        <is>
          <t>Property operating expenses</t>
        </is>
      </c>
      <c r="B6" s="5" t="n">
        <v>64758</v>
      </c>
      <c r="C6" s="5" t="n">
        <v>63959</v>
      </c>
      <c r="D6" s="5" t="n">
        <v>129375</v>
      </c>
      <c r="E6" s="5" t="n">
        <v>129921</v>
      </c>
    </row>
    <row r="7">
      <c r="A7" s="4" t="inlineStr">
        <is>
          <t>Depreciation and amortization</t>
        </is>
      </c>
      <c r="B7" s="5" t="n">
        <v>75791</v>
      </c>
      <c r="C7" s="5" t="n">
        <v>78949</v>
      </c>
      <c r="D7" s="5" t="n">
        <v>151071</v>
      </c>
      <c r="E7" s="5" t="n">
        <v>160395</v>
      </c>
    </row>
    <row r="8">
      <c r="A8" s="4" t="inlineStr">
        <is>
          <t>General and administrative expenses</t>
        </is>
      </c>
      <c r="B8" s="5" t="n">
        <v>5221</v>
      </c>
      <c r="C8" s="5" t="n">
        <v>7566</v>
      </c>
      <c r="D8" s="5" t="n">
        <v>9635</v>
      </c>
      <c r="E8" s="5" t="n">
        <v>15055</v>
      </c>
    </row>
    <row r="9">
      <c r="A9" s="4" t="inlineStr">
        <is>
          <t>Other expenses, net</t>
        </is>
      </c>
      <c r="B9" s="5" t="n">
        <v>2515</v>
      </c>
      <c r="C9" s="5" t="n">
        <v>4156</v>
      </c>
      <c r="D9" s="5" t="n">
        <v>5391</v>
      </c>
      <c r="E9" s="5" t="n">
        <v>5647</v>
      </c>
    </row>
    <row r="10">
      <c r="A10" s="4" t="inlineStr">
        <is>
          <t>Total operating expenses</t>
        </is>
      </c>
      <c r="B10" s="5" t="n">
        <v>148285</v>
      </c>
      <c r="C10" s="5" t="n">
        <v>154630</v>
      </c>
      <c r="D10" s="5" t="n">
        <v>295472</v>
      </c>
      <c r="E10" s="5" t="n">
        <v>311018</v>
      </c>
    </row>
    <row r="11">
      <c r="A11" s="4" t="inlineStr">
        <is>
          <t>Interest income</t>
        </is>
      </c>
      <c r="B11" s="5" t="n">
        <v>15684</v>
      </c>
      <c r="C11" s="5" t="n">
        <v>2303</v>
      </c>
      <c r="D11" s="5" t="n">
        <v>31656</v>
      </c>
      <c r="E11" s="5" t="n">
        <v>6292</v>
      </c>
    </row>
    <row r="12">
      <c r="A12" s="4" t="inlineStr">
        <is>
          <t>Interest expense</t>
        </is>
      </c>
      <c r="B12" s="5" t="n">
        <v>-70807</v>
      </c>
      <c r="C12" s="5" t="n">
        <v>-44239</v>
      </c>
      <c r="D12" s="5" t="n">
        <v>-107842</v>
      </c>
      <c r="E12" s="5" t="n">
        <v>-81045</v>
      </c>
    </row>
    <row r="13">
      <c r="A13" s="4" t="inlineStr">
        <is>
          <t>Gain (loss) on derecognition of leased properties and dispositions of real estate, net</t>
        </is>
      </c>
      <c r="B13" s="5" t="n">
        <v>3353</v>
      </c>
      <c r="C13" s="5" t="n">
        <v>47282</v>
      </c>
      <c r="D13" s="5" t="n">
        <v>87385</v>
      </c>
      <c r="E13" s="5" t="n">
        <v>47295</v>
      </c>
    </row>
    <row r="14">
      <c r="A14" s="4" t="inlineStr">
        <is>
          <t>Mezzanine / Unconsolidated partnerships investment income, net</t>
        </is>
      </c>
      <c r="B14" s="5" t="n">
        <v>0</v>
      </c>
      <c r="C14" s="5" t="n">
        <v>6936</v>
      </c>
      <c r="D14" s="5" t="n">
        <v>0</v>
      </c>
      <c r="E14" s="5" t="n">
        <v>13683</v>
      </c>
    </row>
    <row r="15">
      <c r="A15" s="4" t="inlineStr">
        <is>
          <t>Income (loss) from continuing operations before income tax (expense) benefit and discontinued operations</t>
        </is>
      </c>
      <c r="B15" s="5" t="n">
        <v>-21722</v>
      </c>
      <c r="C15" s="5" t="n">
        <v>39295</v>
      </c>
      <c r="D15" s="5" t="n">
        <v>70473</v>
      </c>
      <c r="E15" s="5" t="n">
        <v>42893</v>
      </c>
    </row>
    <row r="16">
      <c r="A16" s="4" t="inlineStr">
        <is>
          <t>Income tax (expense) benefit</t>
        </is>
      </c>
      <c r="D16" s="5" t="n">
        <v>-1045</v>
      </c>
      <c r="E16" s="5" t="n">
        <v>2097</v>
      </c>
    </row>
    <row r="17">
      <c r="A17" s="4" t="inlineStr">
        <is>
          <t>Income (loss) from continuing operations</t>
        </is>
      </c>
      <c r="B17" s="5" t="n">
        <v>-19687</v>
      </c>
      <c r="C17" s="5" t="n">
        <v>40078</v>
      </c>
      <c r="D17" s="5" t="n">
        <v>69428</v>
      </c>
      <c r="E17" s="5" t="n">
        <v>44990</v>
      </c>
    </row>
    <row r="18">
      <c r="A18" s="4" t="inlineStr">
        <is>
          <t>Income from discontinued operations, net of tax</t>
        </is>
      </c>
      <c r="B18" s="5" t="n">
        <v>0</v>
      </c>
      <c r="C18" s="5" t="n">
        <v>3126</v>
      </c>
      <c r="D18" s="5" t="n">
        <v>0</v>
      </c>
      <c r="E18" s="5" t="n">
        <v>7191</v>
      </c>
    </row>
    <row r="19">
      <c r="A19" s="4" t="inlineStr">
        <is>
          <t>Net income (loss)</t>
        </is>
      </c>
      <c r="B19" s="5" t="n">
        <v>-19687</v>
      </c>
      <c r="C19" s="5" t="n">
        <v>43204</v>
      </c>
      <c r="D19" s="5" t="n">
        <v>69428</v>
      </c>
      <c r="E19" s="5" t="n">
        <v>52181</v>
      </c>
    </row>
    <row r="20">
      <c r="A20" s="3" t="inlineStr">
        <is>
          <t>Noncontrolling interests:</t>
        </is>
      </c>
    </row>
    <row r="21">
      <c r="A21" s="4" t="inlineStr">
        <is>
          <t>Net (income) loss attributable to noncontrolling interests in consolidated real estate partnerships</t>
        </is>
      </c>
      <c r="B21" s="5" t="n">
        <v>2397</v>
      </c>
      <c r="C21" s="5" t="n">
        <v>17</v>
      </c>
      <c r="D21" s="5" t="n">
        <v>2632</v>
      </c>
      <c r="E21" s="5" t="n">
        <v>-1</v>
      </c>
    </row>
    <row r="22">
      <c r="A22" s="4" t="inlineStr">
        <is>
          <t>Net income attributable to preferred noncontrolling interests in AIR Operating Partnership</t>
        </is>
      </c>
      <c r="B22" s="5" t="n">
        <v>-1603</v>
      </c>
      <c r="C22" s="5" t="n">
        <v>-1859</v>
      </c>
      <c r="D22" s="5" t="n">
        <v>-3207</v>
      </c>
      <c r="E22" s="5" t="n">
        <v>-3728</v>
      </c>
    </row>
    <row r="23">
      <c r="A23" s="4" t="inlineStr">
        <is>
          <t>Net (income) loss attributable to common noncontrolling interests in AIR Operating Partnership</t>
        </is>
      </c>
      <c r="B23" s="5" t="n">
        <v>945</v>
      </c>
      <c r="C23" s="5" t="n">
        <v>-2107</v>
      </c>
      <c r="D23" s="5" t="n">
        <v>-3491</v>
      </c>
      <c r="E23" s="5" t="n">
        <v>-2475</v>
      </c>
    </row>
    <row r="24">
      <c r="A24" s="4" t="inlineStr">
        <is>
          <t>Net (income) loss attributable to noncontrolling interests</t>
        </is>
      </c>
      <c r="B24" s="5" t="n">
        <v>1739</v>
      </c>
      <c r="C24" s="5" t="n">
        <v>-3949</v>
      </c>
      <c r="D24" s="5" t="n">
        <v>-4066</v>
      </c>
      <c r="E24" s="5" t="n">
        <v>-6204</v>
      </c>
    </row>
    <row r="25">
      <c r="A25" s="4" t="inlineStr">
        <is>
          <t>Net income (loss) attributable to AIR/AIR Operating Partnership</t>
        </is>
      </c>
      <c r="B25" s="5" t="n">
        <v>-17948</v>
      </c>
      <c r="C25" s="5" t="n">
        <v>39255</v>
      </c>
      <c r="D25" s="5" t="n">
        <v>65362</v>
      </c>
      <c r="E25" s="5" t="n">
        <v>45977</v>
      </c>
    </row>
    <row r="26">
      <c r="A26" s="4" t="inlineStr">
        <is>
          <t>Net income attributable to AIR preferred stockholders</t>
        </is>
      </c>
      <c r="B26" s="5" t="n">
        <v>-43</v>
      </c>
      <c r="C26" s="5" t="n">
        <v>0</v>
      </c>
      <c r="D26" s="5" t="n">
        <v>-93</v>
      </c>
      <c r="E26" s="5" t="n">
        <v>0</v>
      </c>
    </row>
    <row r="27">
      <c r="A27" s="4" t="inlineStr">
        <is>
          <t>Net income attributable to participating securities</t>
        </is>
      </c>
      <c r="B27" s="5" t="n">
        <v>-39</v>
      </c>
      <c r="C27" s="5" t="n">
        <v>-43</v>
      </c>
      <c r="D27" s="5" t="n">
        <v>-103</v>
      </c>
      <c r="E27" s="5" t="n">
        <v>-86</v>
      </c>
    </row>
    <row r="28">
      <c r="A28" s="4" t="inlineStr">
        <is>
          <t>Net income (loss) attributable to AIR common stockholders</t>
        </is>
      </c>
      <c r="B28" s="6" t="n">
        <v>-18030</v>
      </c>
      <c r="C28" s="6" t="n">
        <v>39212</v>
      </c>
      <c r="D28" s="6" t="n">
        <v>65166</v>
      </c>
      <c r="E28" s="6" t="n">
        <v>45891</v>
      </c>
    </row>
    <row r="29">
      <c r="A29" s="3" t="inlineStr">
        <is>
          <t>Earnings (loss) per common unit basic and diluted</t>
        </is>
      </c>
    </row>
    <row r="30">
      <c r="A30" s="4" t="inlineStr">
        <is>
          <t>Income (loss) from continuing operations attributable to AIR per common share</t>
        </is>
      </c>
      <c r="B30" s="7" t="n">
        <v>-0.12</v>
      </c>
      <c r="C30" s="7" t="n">
        <v>0.3</v>
      </c>
      <c r="D30" s="7" t="n">
        <v>0.43</v>
      </c>
      <c r="E30" s="7" t="n">
        <v>0.32</v>
      </c>
    </row>
    <row r="31">
      <c r="A31" s="4" t="inlineStr">
        <is>
          <t>Income from discontinued operations attributable to AIR per common share</t>
        </is>
      </c>
      <c r="B31" s="5" t="n">
        <v>0</v>
      </c>
      <c r="C31" s="8" t="n">
        <v>0.03</v>
      </c>
      <c r="D31" s="5" t="n">
        <v>0</v>
      </c>
      <c r="E31" s="8" t="n">
        <v>0.06</v>
      </c>
    </row>
    <row r="32">
      <c r="A32" s="4" t="inlineStr">
        <is>
          <t>Net income (loss) attributable to AIR per common share - basic and diluted</t>
        </is>
      </c>
      <c r="B32" s="7" t="n">
        <v>-0.12</v>
      </c>
      <c r="C32" s="7" t="n">
        <v>0.33</v>
      </c>
      <c r="D32" s="7" t="n">
        <v>0.43</v>
      </c>
      <c r="E32" s="7" t="n">
        <v>0.38</v>
      </c>
    </row>
    <row r="33">
      <c r="A33" s="4" t="inlineStr">
        <is>
          <t>Weighted average common shares/units outstanding - basic</t>
        </is>
      </c>
      <c r="B33" s="5" t="n">
        <v>154608</v>
      </c>
      <c r="C33" s="5" t="n">
        <v>119959</v>
      </c>
      <c r="D33" s="5" t="n">
        <v>151609</v>
      </c>
      <c r="E33" s="5" t="n">
        <v>119953</v>
      </c>
    </row>
    <row r="34">
      <c r="A34" s="4" t="inlineStr">
        <is>
          <t>Weighted average common shares/units outstanding - diluted</t>
        </is>
      </c>
      <c r="B34" s="5" t="n">
        <v>154608</v>
      </c>
      <c r="C34" s="5" t="n">
        <v>119974</v>
      </c>
      <c r="D34" s="5" t="n">
        <v>152083</v>
      </c>
      <c r="E34" s="5" t="n">
        <v>120068</v>
      </c>
    </row>
    <row r="35">
      <c r="A35" s="4" t="inlineStr">
        <is>
          <t>Continuing Operations [Member]</t>
        </is>
      </c>
    </row>
    <row r="36">
      <c r="A36" s="3" t="inlineStr">
        <is>
          <t>OPERATING EXPENSES</t>
        </is>
      </c>
    </row>
    <row r="37">
      <c r="A37" s="4" t="inlineStr">
        <is>
          <t>Income tax (expense) benefit</t>
        </is>
      </c>
      <c r="B37" s="6" t="n">
        <v>2035</v>
      </c>
      <c r="C37" s="6" t="n">
        <v>783</v>
      </c>
      <c r="D37" s="6" t="n">
        <v>-1045</v>
      </c>
      <c r="E37" s="6" t="n">
        <v>2097</v>
      </c>
    </row>
    <row r="38">
      <c r="A38" s="4" t="inlineStr">
        <is>
          <t>Rental And Other Property Revenues [Member]</t>
        </is>
      </c>
    </row>
    <row r="39">
      <c r="A39" s="3" t="inlineStr">
        <is>
          <t>REVENUES</t>
        </is>
      </c>
    </row>
    <row r="40">
      <c r="A40" s="4" t="inlineStr">
        <is>
          <t>Total revenues</t>
        </is>
      </c>
      <c r="B40" s="5" t="n">
        <v>176721</v>
      </c>
      <c r="C40" s="5" t="n">
        <v>181643</v>
      </c>
      <c r="D40" s="5" t="n">
        <v>351451</v>
      </c>
      <c r="E40" s="5" t="n">
        <v>367686</v>
      </c>
    </row>
    <row r="41">
      <c r="A41" s="4" t="inlineStr">
        <is>
          <t>Other Revenues [Member]</t>
        </is>
      </c>
    </row>
    <row r="42">
      <c r="A42" s="3" t="inlineStr">
        <is>
          <t>REVENUES</t>
        </is>
      </c>
    </row>
    <row r="43">
      <c r="A43" s="4" t="inlineStr">
        <is>
          <t>Total revenues</t>
        </is>
      </c>
      <c r="B43" s="5" t="n">
        <v>1612</v>
      </c>
      <c r="C43" s="5" t="n">
        <v>0</v>
      </c>
      <c r="D43" s="5" t="n">
        <v>3295</v>
      </c>
      <c r="E43" s="5" t="n">
        <v>0</v>
      </c>
    </row>
    <row r="44">
      <c r="A44" s="4" t="inlineStr">
        <is>
          <t>Apartment Income REIT, L.P. [Member]</t>
        </is>
      </c>
    </row>
    <row r="45">
      <c r="A45" s="3" t="inlineStr">
        <is>
          <t>REVENUES</t>
        </is>
      </c>
    </row>
    <row r="46">
      <c r="A46" s="4" t="inlineStr">
        <is>
          <t>Total revenues</t>
        </is>
      </c>
      <c r="B46" s="5" t="n">
        <v>178333</v>
      </c>
      <c r="C46" s="5" t="n">
        <v>181643</v>
      </c>
      <c r="D46" s="5" t="n">
        <v>354746</v>
      </c>
      <c r="E46" s="5" t="n">
        <v>367686</v>
      </c>
    </row>
    <row r="47">
      <c r="A47" s="3" t="inlineStr">
        <is>
          <t>OPERATING EXPENSES</t>
        </is>
      </c>
    </row>
    <row r="48">
      <c r="A48" s="4" t="inlineStr">
        <is>
          <t>Property operating expenses</t>
        </is>
      </c>
      <c r="B48" s="5" t="n">
        <v>64758</v>
      </c>
      <c r="C48" s="5" t="n">
        <v>63959</v>
      </c>
      <c r="D48" s="5" t="n">
        <v>129375</v>
      </c>
      <c r="E48" s="5" t="n">
        <v>129921</v>
      </c>
    </row>
    <row r="49">
      <c r="A49" s="4" t="inlineStr">
        <is>
          <t>Depreciation and amortization</t>
        </is>
      </c>
      <c r="B49" s="5" t="n">
        <v>75791</v>
      </c>
      <c r="C49" s="5" t="n">
        <v>78949</v>
      </c>
      <c r="D49" s="5" t="n">
        <v>151071</v>
      </c>
      <c r="E49" s="5" t="n">
        <v>160395</v>
      </c>
    </row>
    <row r="50">
      <c r="A50" s="4" t="inlineStr">
        <is>
          <t>General and administrative expenses</t>
        </is>
      </c>
      <c r="B50" s="5" t="n">
        <v>5221</v>
      </c>
      <c r="C50" s="5" t="n">
        <v>7566</v>
      </c>
      <c r="D50" s="5" t="n">
        <v>9635</v>
      </c>
      <c r="E50" s="5" t="n">
        <v>15055</v>
      </c>
    </row>
    <row r="51">
      <c r="A51" s="4" t="inlineStr">
        <is>
          <t>Other expenses, net</t>
        </is>
      </c>
      <c r="B51" s="5" t="n">
        <v>2515</v>
      </c>
      <c r="C51" s="5" t="n">
        <v>4156</v>
      </c>
      <c r="D51" s="5" t="n">
        <v>5391</v>
      </c>
      <c r="E51" s="5" t="n">
        <v>5647</v>
      </c>
    </row>
    <row r="52">
      <c r="A52" s="4" t="inlineStr">
        <is>
          <t>Total operating expenses</t>
        </is>
      </c>
      <c r="B52" s="5" t="n">
        <v>148285</v>
      </c>
      <c r="C52" s="5" t="n">
        <v>154630</v>
      </c>
      <c r="D52" s="5" t="n">
        <v>295472</v>
      </c>
      <c r="E52" s="5" t="n">
        <v>311018</v>
      </c>
    </row>
    <row r="53">
      <c r="A53" s="4" t="inlineStr">
        <is>
          <t>Interest income</t>
        </is>
      </c>
      <c r="B53" s="5" t="n">
        <v>15684</v>
      </c>
      <c r="C53" s="5" t="n">
        <v>2303</v>
      </c>
      <c r="D53" s="5" t="n">
        <v>31656</v>
      </c>
      <c r="E53" s="5" t="n">
        <v>6292</v>
      </c>
    </row>
    <row r="54">
      <c r="A54" s="4" t="inlineStr">
        <is>
          <t>Interest expense</t>
        </is>
      </c>
      <c r="B54" s="5" t="n">
        <v>-70807</v>
      </c>
      <c r="C54" s="5" t="n">
        <v>-44239</v>
      </c>
      <c r="D54" s="5" t="n">
        <v>-107842</v>
      </c>
      <c r="E54" s="5" t="n">
        <v>-81045</v>
      </c>
    </row>
    <row r="55">
      <c r="A55" s="4" t="inlineStr">
        <is>
          <t>Gain (loss) on derecognition of leased properties and dispositions of real estate, net</t>
        </is>
      </c>
      <c r="B55" s="5" t="n">
        <v>3353</v>
      </c>
      <c r="C55" s="5" t="n">
        <v>47282</v>
      </c>
      <c r="D55" s="5" t="n">
        <v>87385</v>
      </c>
      <c r="E55" s="5" t="n">
        <v>47295</v>
      </c>
    </row>
    <row r="56">
      <c r="A56" s="4" t="inlineStr">
        <is>
          <t>Mezzanine / Unconsolidated partnerships investment income, net</t>
        </is>
      </c>
      <c r="B56" s="5" t="n">
        <v>0</v>
      </c>
      <c r="C56" s="5" t="n">
        <v>6936</v>
      </c>
      <c r="D56" s="5" t="n">
        <v>0</v>
      </c>
      <c r="E56" s="5" t="n">
        <v>13683</v>
      </c>
    </row>
    <row r="57">
      <c r="A57" s="4" t="inlineStr">
        <is>
          <t>Income (loss) from continuing operations before income tax (expense) benefit and discontinued operations</t>
        </is>
      </c>
      <c r="B57" s="5" t="n">
        <v>-21722</v>
      </c>
      <c r="C57" s="5" t="n">
        <v>39295</v>
      </c>
      <c r="D57" s="5" t="n">
        <v>70473</v>
      </c>
      <c r="E57" s="5" t="n">
        <v>42893</v>
      </c>
    </row>
    <row r="58">
      <c r="A58" s="4" t="inlineStr">
        <is>
          <t>Income tax (expense) benefit</t>
        </is>
      </c>
      <c r="D58" s="5" t="n">
        <v>-1045</v>
      </c>
      <c r="E58" s="5" t="n">
        <v>2097</v>
      </c>
    </row>
    <row r="59">
      <c r="A59" s="4" t="inlineStr">
        <is>
          <t>Income (loss) from continuing operations</t>
        </is>
      </c>
      <c r="B59" s="5" t="n">
        <v>-19687</v>
      </c>
      <c r="C59" s="5" t="n">
        <v>40078</v>
      </c>
      <c r="D59" s="5" t="n">
        <v>69428</v>
      </c>
      <c r="E59" s="5" t="n">
        <v>44990</v>
      </c>
    </row>
    <row r="60">
      <c r="A60" s="4" t="inlineStr">
        <is>
          <t>Income from discontinued operations, net of tax</t>
        </is>
      </c>
      <c r="B60" s="5" t="n">
        <v>0</v>
      </c>
      <c r="C60" s="5" t="n">
        <v>3126</v>
      </c>
      <c r="D60" s="5" t="n">
        <v>0</v>
      </c>
      <c r="E60" s="5" t="n">
        <v>7191</v>
      </c>
    </row>
    <row r="61">
      <c r="A61" s="4" t="inlineStr">
        <is>
          <t>Net income (loss)</t>
        </is>
      </c>
      <c r="B61" s="5" t="n">
        <v>-19687</v>
      </c>
      <c r="C61" s="5" t="n">
        <v>43204</v>
      </c>
      <c r="D61" s="5" t="n">
        <v>69428</v>
      </c>
      <c r="E61" s="5" t="n">
        <v>52181</v>
      </c>
    </row>
    <row r="62">
      <c r="A62" s="3" t="inlineStr">
        <is>
          <t>Noncontrolling interests:</t>
        </is>
      </c>
    </row>
    <row r="63">
      <c r="A63" s="4" t="inlineStr">
        <is>
          <t>Net (income) loss attributable to noncontrolling interests in consolidated real estate partnerships</t>
        </is>
      </c>
      <c r="B63" s="5" t="n">
        <v>2397</v>
      </c>
      <c r="C63" s="5" t="n">
        <v>17</v>
      </c>
      <c r="D63" s="5" t="n">
        <v>2632</v>
      </c>
      <c r="E63" s="5" t="n">
        <v>-1</v>
      </c>
    </row>
    <row r="64">
      <c r="A64" s="4" t="inlineStr">
        <is>
          <t>Net income attributable to preferred noncontrolling interests in AIR Operating Partnership</t>
        </is>
      </c>
      <c r="B64" s="5" t="n">
        <v>-1646</v>
      </c>
      <c r="C64" s="5" t="n">
        <v>-1859</v>
      </c>
      <c r="D64" s="5" t="n">
        <v>-3300</v>
      </c>
      <c r="E64" s="5" t="n">
        <v>-3728</v>
      </c>
    </row>
    <row r="65">
      <c r="A65" s="4" t="inlineStr">
        <is>
          <t>Net income (loss) attributable to AIR/AIR Operating Partnership</t>
        </is>
      </c>
      <c r="B65" s="5" t="n">
        <v>-17290</v>
      </c>
      <c r="C65" s="5" t="n">
        <v>43221</v>
      </c>
      <c r="D65" s="5" t="n">
        <v>72060</v>
      </c>
      <c r="E65" s="5" t="n">
        <v>52180</v>
      </c>
    </row>
    <row r="66">
      <c r="A66" s="4" t="inlineStr">
        <is>
          <t>Net income attributable to participating securities</t>
        </is>
      </c>
      <c r="B66" s="5" t="n">
        <v>-39</v>
      </c>
      <c r="C66" s="5" t="n">
        <v>-43</v>
      </c>
      <c r="D66" s="5" t="n">
        <v>-103</v>
      </c>
      <c r="E66" s="5" t="n">
        <v>-86</v>
      </c>
    </row>
    <row r="67">
      <c r="A67" s="4" t="inlineStr">
        <is>
          <t>Net income (loss) attributable to AIR common stockholders</t>
        </is>
      </c>
      <c r="B67" s="6" t="n">
        <v>-18975</v>
      </c>
      <c r="C67" s="6" t="n">
        <v>41319</v>
      </c>
      <c r="D67" s="6" t="n">
        <v>68657</v>
      </c>
      <c r="E67" s="6" t="n">
        <v>48366</v>
      </c>
    </row>
    <row r="68">
      <c r="A68" s="3" t="inlineStr">
        <is>
          <t>Earnings (loss) per common unit basic and diluted</t>
        </is>
      </c>
    </row>
    <row r="69">
      <c r="A69" s="4" t="inlineStr">
        <is>
          <t>Income (loss) from continuing operations attributable to AIR per common share</t>
        </is>
      </c>
      <c r="B69" s="7" t="n">
        <v>-0.12</v>
      </c>
      <c r="C69" s="7" t="n">
        <v>0.3</v>
      </c>
      <c r="D69" s="7" t="n">
        <v>0.43</v>
      </c>
      <c r="E69" s="7" t="n">
        <v>0.32</v>
      </c>
    </row>
    <row r="70">
      <c r="A70" s="4" t="inlineStr">
        <is>
          <t>Income from discontinued operations attributable to AIR per common share</t>
        </is>
      </c>
      <c r="B70" s="5" t="n">
        <v>0</v>
      </c>
      <c r="C70" s="8" t="n">
        <v>0.03</v>
      </c>
      <c r="D70" s="5" t="n">
        <v>0</v>
      </c>
      <c r="E70" s="8" t="n">
        <v>0.06</v>
      </c>
    </row>
    <row r="71">
      <c r="A71" s="4" t="inlineStr">
        <is>
          <t>Net income (loss) attributable to AIR per common share - basic and diluted</t>
        </is>
      </c>
      <c r="B71" s="7" t="n">
        <v>-0.12</v>
      </c>
      <c r="C71" s="7" t="n">
        <v>0.33</v>
      </c>
      <c r="D71" s="7" t="n">
        <v>0.43</v>
      </c>
      <c r="E71" s="7" t="n">
        <v>0.38</v>
      </c>
    </row>
    <row r="72">
      <c r="A72" s="4" t="inlineStr">
        <is>
          <t>Weighted average common shares/units outstanding - basic</t>
        </is>
      </c>
      <c r="B72" s="5" t="n">
        <v>162698</v>
      </c>
      <c r="C72" s="5" t="n">
        <v>126399</v>
      </c>
      <c r="D72" s="5" t="n">
        <v>159701</v>
      </c>
      <c r="E72" s="5" t="n">
        <v>126460</v>
      </c>
    </row>
    <row r="73">
      <c r="A73" s="4" t="inlineStr">
        <is>
          <t>Weighted average common shares/units outstanding - diluted</t>
        </is>
      </c>
      <c r="B73" s="5" t="n">
        <v>162698</v>
      </c>
      <c r="C73" s="5" t="n">
        <v>126414</v>
      </c>
      <c r="D73" s="5" t="n">
        <v>160175</v>
      </c>
      <c r="E73" s="5" t="n">
        <v>126636</v>
      </c>
    </row>
    <row r="74">
      <c r="A74" s="4" t="inlineStr">
        <is>
          <t>Apartment Income REIT, L.P. [Member] | Continuing Operations [Member]</t>
        </is>
      </c>
    </row>
    <row r="75">
      <c r="A75" s="3" t="inlineStr">
        <is>
          <t>OPERATING EXPENSES</t>
        </is>
      </c>
    </row>
    <row r="76">
      <c r="A76" s="4" t="inlineStr">
        <is>
          <t>Income tax (expense) benefit</t>
        </is>
      </c>
      <c r="B76" s="6" t="n">
        <v>2035</v>
      </c>
      <c r="C76" s="6" t="n">
        <v>783</v>
      </c>
      <c r="D76" s="6" t="n">
        <v>-1045</v>
      </c>
      <c r="E76" s="6" t="n">
        <v>2097</v>
      </c>
    </row>
    <row r="77">
      <c r="A77" s="4" t="inlineStr">
        <is>
          <t>Apartment Income REIT, L.P. [Member] | Rental And Other Property Revenues [Member]</t>
        </is>
      </c>
    </row>
    <row r="78">
      <c r="A78" s="3" t="inlineStr">
        <is>
          <t>REVENUES</t>
        </is>
      </c>
    </row>
    <row r="79">
      <c r="A79" s="4" t="inlineStr">
        <is>
          <t>Total revenues</t>
        </is>
      </c>
      <c r="B79" s="5" t="n">
        <v>176721</v>
      </c>
      <c r="C79" s="5" t="n">
        <v>181643</v>
      </c>
      <c r="D79" s="5" t="n">
        <v>351451</v>
      </c>
      <c r="E79" s="5" t="n">
        <v>367686</v>
      </c>
    </row>
    <row r="80">
      <c r="A80" s="4" t="inlineStr">
        <is>
          <t>Apartment Income REIT, L.P. [Member] | Other Revenues [Member]</t>
        </is>
      </c>
    </row>
    <row r="81">
      <c r="A81" s="3" t="inlineStr">
        <is>
          <t>REVENUES</t>
        </is>
      </c>
    </row>
    <row r="82">
      <c r="A82" s="4" t="inlineStr">
        <is>
          <t>Total revenues</t>
        </is>
      </c>
      <c r="B82" s="6" t="n">
        <v>1612</v>
      </c>
      <c r="C82" s="6" t="n">
        <v>0</v>
      </c>
      <c r="D82" s="6" t="n">
        <v>3295</v>
      </c>
      <c r="E8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Non-recourse property debt [Member] - USD ($) $ in Thousands</t>
        </is>
      </c>
      <c r="B1" s="2" t="inlineStr">
        <is>
          <t>Jun. 30,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Non-recourse property debt</t>
        </is>
      </c>
      <c r="B4" s="6" t="n">
        <v>3079576</v>
      </c>
      <c r="C4" s="6" t="n">
        <v>3646093</v>
      </c>
    </row>
    <row r="5">
      <c r="A5" s="4" t="inlineStr">
        <is>
          <t>Fair Value [Member]</t>
        </is>
      </c>
    </row>
    <row r="6">
      <c r="A6" s="3" t="inlineStr">
        <is>
          <t>Fair Value Assets And Liabilities Measured On Recurring And Nonrecurring Basis [Line Items]</t>
        </is>
      </c>
    </row>
    <row r="7">
      <c r="A7" s="4" t="inlineStr">
        <is>
          <t>Non-recourse property debt</t>
        </is>
      </c>
      <c r="B7" s="6" t="n">
        <v>3212327</v>
      </c>
      <c r="C7" s="6" t="n">
        <v>37306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9" customWidth="1" min="2" max="2"/>
    <col width="39" customWidth="1" min="3" max="3"/>
  </cols>
  <sheetData>
    <row r="1">
      <c r="A1" s="1" t="inlineStr">
        <is>
          <t>Variable Interest Entities (Details) $ in Thousands</t>
        </is>
      </c>
      <c r="B1" s="2" t="inlineStr">
        <is>
          <t>Jun. 30, 2021USD ($)PropertyEntityUnit</t>
        </is>
      </c>
      <c r="C1" s="2" t="inlineStr">
        <is>
          <t>Dec. 31, 2020USD ($)PropertyEntityUnit</t>
        </is>
      </c>
    </row>
    <row r="2">
      <c r="A2" s="4" t="inlineStr">
        <is>
          <t>Net real estate</t>
        </is>
      </c>
      <c r="B2" s="6" t="n">
        <v>4748088</v>
      </c>
      <c r="C2" s="6" t="n">
        <v>5013359</v>
      </c>
    </row>
    <row r="3">
      <c r="A3" s="4" t="inlineStr">
        <is>
          <t>Cash and cash equivalents</t>
        </is>
      </c>
      <c r="B3" s="5" t="n">
        <v>59401</v>
      </c>
      <c r="C3" s="5" t="n">
        <v>44214</v>
      </c>
    </row>
    <row r="4">
      <c r="A4" s="4" t="inlineStr">
        <is>
          <t>Restricted cash</t>
        </is>
      </c>
      <c r="B4" s="5" t="n">
        <v>21300</v>
      </c>
      <c r="C4" s="5" t="n">
        <v>29266</v>
      </c>
    </row>
    <row r="5">
      <c r="A5" s="4" t="inlineStr">
        <is>
          <t>Other assets</t>
        </is>
      </c>
      <c r="B5" s="5" t="n">
        <v>555189</v>
      </c>
      <c r="C5" s="5" t="n">
        <v>576026</v>
      </c>
    </row>
    <row r="6">
      <c r="A6" s="4" t="inlineStr">
        <is>
          <t>Non-recourse property debt, net</t>
        </is>
      </c>
      <c r="B6" s="5" t="n">
        <v>3064803</v>
      </c>
      <c r="C6" s="5" t="n">
        <v>3628236</v>
      </c>
    </row>
    <row r="7">
      <c r="A7" s="4" t="inlineStr">
        <is>
          <t>Accrued liabilities and other</t>
        </is>
      </c>
      <c r="B7" s="6" t="n">
        <v>570040</v>
      </c>
      <c r="C7" s="6" t="n">
        <v>598736</v>
      </c>
    </row>
    <row r="8">
      <c r="A8" s="4" t="inlineStr">
        <is>
          <t>Variable Interest Entity, Primary Beneficiary [Member]</t>
        </is>
      </c>
    </row>
    <row r="9">
      <c r="A9" s="4" t="inlineStr">
        <is>
          <t>VIEs with interests in apartment communities | Entity</t>
        </is>
      </c>
      <c r="B9" s="5" t="n">
        <v>5</v>
      </c>
      <c r="C9" s="5" t="n">
        <v>5</v>
      </c>
    </row>
    <row r="10">
      <c r="A10" s="4" t="inlineStr">
        <is>
          <t>Number of owned and managed apartment communities in segments | Property</t>
        </is>
      </c>
      <c r="B10" s="5" t="n">
        <v>16</v>
      </c>
      <c r="C10" s="5" t="n">
        <v>16</v>
      </c>
    </row>
    <row r="11">
      <c r="A11" s="4" t="inlineStr">
        <is>
          <t>Number of apartment homes in apartment communities | Unit</t>
        </is>
      </c>
      <c r="B11" s="5" t="n">
        <v>5369</v>
      </c>
      <c r="C11" s="5" t="n">
        <v>5369</v>
      </c>
    </row>
    <row r="12">
      <c r="A12" s="4" t="inlineStr">
        <is>
          <t>Net real estate</t>
        </is>
      </c>
      <c r="B12" s="6" t="n">
        <v>1108567</v>
      </c>
      <c r="C12" s="6" t="n">
        <v>1125315</v>
      </c>
    </row>
    <row r="13">
      <c r="A13" s="4" t="inlineStr">
        <is>
          <t>Cash and cash equivalents</t>
        </is>
      </c>
      <c r="B13" s="5" t="n">
        <v>19351</v>
      </c>
      <c r="C13" s="5" t="n">
        <v>10548</v>
      </c>
    </row>
    <row r="14">
      <c r="A14" s="4" t="inlineStr">
        <is>
          <t>Restricted cash</t>
        </is>
      </c>
      <c r="B14" s="5" t="n">
        <v>2100</v>
      </c>
      <c r="C14" s="5" t="n">
        <v>8818</v>
      </c>
    </row>
    <row r="15">
      <c r="A15" s="4" t="inlineStr">
        <is>
          <t>Other assets</t>
        </is>
      </c>
      <c r="B15" s="5" t="n">
        <v>23130</v>
      </c>
      <c r="C15" s="5" t="n">
        <v>23870</v>
      </c>
    </row>
    <row r="16">
      <c r="A16" s="4" t="inlineStr">
        <is>
          <t>Non-recourse property debt, net</t>
        </is>
      </c>
      <c r="B16" s="5" t="n">
        <v>1234788</v>
      </c>
      <c r="C16" s="5" t="n">
        <v>1278318</v>
      </c>
    </row>
    <row r="17">
      <c r="A17" s="4" t="inlineStr">
        <is>
          <t>Accrued liabilities and other</t>
        </is>
      </c>
      <c r="B17" s="6" t="n">
        <v>32731</v>
      </c>
      <c r="C17" s="6" t="n">
        <v>34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 Income Reported Amounts By Category [Line Items]</t>
        </is>
      </c>
    </row>
    <row r="4">
      <c r="A4" s="4" t="inlineStr">
        <is>
          <t>Income connection with Mezzanine loan</t>
        </is>
      </c>
      <c r="B4" s="6" t="n">
        <v>0</v>
      </c>
      <c r="C4" s="6" t="n">
        <v>6936</v>
      </c>
      <c r="D4" s="6" t="n">
        <v>0</v>
      </c>
      <c r="E4" s="6" t="n">
        <v>13683</v>
      </c>
    </row>
    <row r="5">
      <c r="A5" s="4" t="inlineStr">
        <is>
          <t>Parkmerced Investment [Member]</t>
        </is>
      </c>
    </row>
    <row r="6">
      <c r="A6" s="3" t="inlineStr">
        <is>
          <t>Schedule Of Investment Income Reported Amounts By Category [Line Items]</t>
        </is>
      </c>
    </row>
    <row r="7">
      <c r="A7" s="4" t="inlineStr">
        <is>
          <t>Investment owned amount</t>
        </is>
      </c>
      <c r="B7" s="6" t="n">
        <v>275000</v>
      </c>
      <c r="D7" s="6" t="n">
        <v>275000</v>
      </c>
    </row>
    <row r="8">
      <c r="A8" s="4" t="inlineStr">
        <is>
          <t>Equity method investment, interest rate percentage</t>
        </is>
      </c>
      <c r="B8" s="4" t="inlineStr">
        <is>
          <t>10.00%</t>
        </is>
      </c>
      <c r="D8" s="4" t="inlineStr">
        <is>
          <t>10.00%</t>
        </is>
      </c>
    </row>
    <row r="9">
      <c r="A9" s="4" t="inlineStr">
        <is>
          <t>Equity method investment, term</t>
        </is>
      </c>
      <c r="D9" s="4" t="inlineStr">
        <is>
          <t>5 years</t>
        </is>
      </c>
    </row>
    <row r="10">
      <c r="A10" s="4" t="inlineStr">
        <is>
          <t>Equity method investment, right to extend term</t>
        </is>
      </c>
      <c r="D10" s="4" t="inlineStr">
        <is>
          <t>5 years</t>
        </is>
      </c>
    </row>
    <row r="11">
      <c r="A11" s="4" t="inlineStr">
        <is>
          <t>Mezzanine investment</t>
        </is>
      </c>
      <c r="B11" s="6" t="n">
        <v>322400</v>
      </c>
      <c r="D11" s="6" t="n">
        <v>322400</v>
      </c>
      <c r="F11" s="6" t="n">
        <v>307400</v>
      </c>
    </row>
    <row r="12">
      <c r="A12" s="4" t="inlineStr">
        <is>
          <t>Option To Acquire Equity Interest In Partnership Percentage</t>
        </is>
      </c>
      <c r="D12" s="4" t="inlineStr">
        <is>
          <t>30.00%</t>
        </is>
      </c>
    </row>
    <row r="13">
      <c r="A13" s="4" t="inlineStr">
        <is>
          <t>Income connection with Mezzanine loan</t>
        </is>
      </c>
      <c r="B13" s="6" t="n">
        <v>6900</v>
      </c>
      <c r="D13" s="6" t="n">
        <v>13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Business Segments (Details Textual)</t>
        </is>
      </c>
      <c r="B1" s="2" t="inlineStr">
        <is>
          <t>6 Months Ended</t>
        </is>
      </c>
    </row>
    <row r="2">
      <c r="B2" s="2" t="inlineStr">
        <is>
          <t>Jun. 30, 2021PropertySegmentApartmentHome</t>
        </is>
      </c>
    </row>
    <row r="3">
      <c r="A3" s="3" t="inlineStr">
        <is>
          <t>Business Segments (Textual) [Abstract]</t>
        </is>
      </c>
    </row>
    <row r="4">
      <c r="A4" s="4" t="inlineStr">
        <is>
          <t>Number of reportable segments | Segment</t>
        </is>
      </c>
      <c r="B4" s="5" t="n">
        <v>2</v>
      </c>
    </row>
    <row r="5">
      <c r="A5" s="4" t="inlineStr">
        <is>
          <t>Wholly And Partially Owned Consolidated Properties [Member] | Same Store [Member]</t>
        </is>
      </c>
    </row>
    <row r="6">
      <c r="A6" s="3" t="inlineStr">
        <is>
          <t>Business Segments (Textual) [Abstract]</t>
        </is>
      </c>
    </row>
    <row r="7">
      <c r="A7" s="4" t="inlineStr">
        <is>
          <t>Number of owned and managed apartment communities in segments | Property</t>
        </is>
      </c>
      <c r="B7" s="5" t="n">
        <v>92</v>
      </c>
    </row>
    <row r="8">
      <c r="A8" s="4" t="inlineStr">
        <is>
          <t>Number of apartment homes in apartment communities | ApartmentHome</t>
        </is>
      </c>
      <c r="B8" s="5" t="n">
        <v>25427</v>
      </c>
    </row>
    <row r="9">
      <c r="A9" s="4" t="inlineStr">
        <is>
          <t>Wholly And Partially Owned Consolidated Properties [Member] | Other Real Estate [Member]</t>
        </is>
      </c>
    </row>
    <row r="10">
      <c r="A10" s="3" t="inlineStr">
        <is>
          <t>Business Segments (Textual) [Abstract]</t>
        </is>
      </c>
    </row>
    <row r="11">
      <c r="A11" s="4" t="inlineStr">
        <is>
          <t>Number of owned and managed apartment communities in segments | Property</t>
        </is>
      </c>
      <c r="B11" s="5" t="n">
        <v>4</v>
      </c>
    </row>
    <row r="12">
      <c r="A12" s="4" t="inlineStr">
        <is>
          <t>Number of apartment homes in apartment communities | ApartmentHome</t>
        </is>
      </c>
      <c r="B12" s="5" t="n">
        <v>9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information for the reportable segments</t>
        </is>
      </c>
    </row>
    <row r="4">
      <c r="A4" s="4" t="inlineStr">
        <is>
          <t>Total revenues</t>
        </is>
      </c>
      <c r="B4" s="6" t="n">
        <v>178333</v>
      </c>
      <c r="C4" s="6" t="n">
        <v>181643</v>
      </c>
      <c r="D4" s="6" t="n">
        <v>354746</v>
      </c>
      <c r="E4" s="6" t="n">
        <v>367686</v>
      </c>
    </row>
    <row r="5">
      <c r="A5" s="4" t="inlineStr">
        <is>
          <t>Property operating expenses</t>
        </is>
      </c>
      <c r="B5" s="5" t="n">
        <v>64758</v>
      </c>
      <c r="C5" s="5" t="n">
        <v>63959</v>
      </c>
      <c r="D5" s="5" t="n">
        <v>129375</v>
      </c>
      <c r="E5" s="5" t="n">
        <v>129921</v>
      </c>
    </row>
    <row r="6">
      <c r="A6" s="4" t="inlineStr">
        <is>
          <t>Other operating expenses not allocated to segments</t>
        </is>
      </c>
      <c r="B6" s="5" t="n">
        <v>83527</v>
      </c>
      <c r="C6" s="5" t="n">
        <v>90671</v>
      </c>
      <c r="D6" s="5" t="n">
        <v>166097</v>
      </c>
      <c r="E6" s="5" t="n">
        <v>181097</v>
      </c>
    </row>
    <row r="7">
      <c r="A7" s="4" t="inlineStr">
        <is>
          <t>Total operating expenses</t>
        </is>
      </c>
      <c r="B7" s="5" t="n">
        <v>148285</v>
      </c>
      <c r="C7" s="5" t="n">
        <v>154630</v>
      </c>
      <c r="D7" s="5" t="n">
        <v>295472</v>
      </c>
      <c r="E7" s="5" t="n">
        <v>311018</v>
      </c>
    </row>
    <row r="8">
      <c r="A8" s="4" t="inlineStr">
        <is>
          <t>Proportionate property net operating income (loss)</t>
        </is>
      </c>
      <c r="B8" s="5" t="n">
        <v>30048</v>
      </c>
      <c r="C8" s="5" t="n">
        <v>27013</v>
      </c>
      <c r="D8" s="5" t="n">
        <v>59274</v>
      </c>
      <c r="E8" s="5" t="n">
        <v>56668</v>
      </c>
    </row>
    <row r="9">
      <c r="A9" s="4" t="inlineStr">
        <is>
          <t>Other items included in income before income tax expense (benefit)</t>
        </is>
      </c>
      <c r="B9" s="5" t="n">
        <v>-51770</v>
      </c>
      <c r="C9" s="5" t="n">
        <v>12282</v>
      </c>
      <c r="D9" s="5" t="n">
        <v>11199</v>
      </c>
      <c r="E9" s="5" t="n">
        <v>-13775</v>
      </c>
    </row>
    <row r="10">
      <c r="A10" s="4" t="inlineStr">
        <is>
          <t>Income (loss) from continuing operations before income tax (expense) benefit and discontinued operations</t>
        </is>
      </c>
      <c r="B10" s="5" t="n">
        <v>-21722</v>
      </c>
      <c r="C10" s="5" t="n">
        <v>39295</v>
      </c>
      <c r="D10" s="5" t="n">
        <v>70473</v>
      </c>
      <c r="E10" s="5" t="n">
        <v>42893</v>
      </c>
    </row>
    <row r="11">
      <c r="A11" s="4" t="inlineStr">
        <is>
          <t>Real Estate [Member]</t>
        </is>
      </c>
    </row>
    <row r="12">
      <c r="A12" s="3" t="inlineStr">
        <is>
          <t>Summary information for the reportable segments</t>
        </is>
      </c>
    </row>
    <row r="13">
      <c r="A13" s="4" t="inlineStr">
        <is>
          <t>Property operating expenses</t>
        </is>
      </c>
      <c r="B13" s="5" t="n">
        <v>64758</v>
      </c>
      <c r="C13" s="5" t="n">
        <v>63959</v>
      </c>
      <c r="D13" s="5" t="n">
        <v>129375</v>
      </c>
      <c r="E13" s="5" t="n">
        <v>129921</v>
      </c>
    </row>
    <row r="14">
      <c r="A14" s="4" t="inlineStr">
        <is>
          <t>Segment Reconciling Items [Member]</t>
        </is>
      </c>
    </row>
    <row r="15">
      <c r="A15" s="3" t="inlineStr">
        <is>
          <t>Summary information for the reportable segments</t>
        </is>
      </c>
    </row>
    <row r="16">
      <c r="A16" s="4" t="inlineStr">
        <is>
          <t>Total revenues</t>
        </is>
      </c>
      <c r="B16" s="5" t="n">
        <v>20172</v>
      </c>
      <c r="C16" s="5" t="n">
        <v>6985</v>
      </c>
      <c r="D16" s="5" t="n">
        <v>40190</v>
      </c>
      <c r="E16" s="5" t="n">
        <v>13960</v>
      </c>
    </row>
    <row r="17">
      <c r="A17" s="4" t="inlineStr">
        <is>
          <t>Other operating expenses not allocated to segments</t>
        </is>
      </c>
      <c r="B17" s="5" t="n">
        <v>0</v>
      </c>
      <c r="C17" s="5" t="n">
        <v>0</v>
      </c>
      <c r="D17" s="5" t="n">
        <v>0</v>
      </c>
      <c r="E17" s="5" t="n">
        <v>0</v>
      </c>
    </row>
    <row r="18">
      <c r="A18" s="4" t="inlineStr">
        <is>
          <t>Total operating expenses</t>
        </is>
      </c>
      <c r="B18" s="5" t="n">
        <v>10822</v>
      </c>
      <c r="C18" s="5" t="n">
        <v>6510</v>
      </c>
      <c r="D18" s="5" t="n">
        <v>21381</v>
      </c>
      <c r="E18" s="5" t="n">
        <v>12984</v>
      </c>
    </row>
    <row r="19">
      <c r="A19" s="4" t="inlineStr">
        <is>
          <t>Proportionate property net operating income (loss)</t>
        </is>
      </c>
      <c r="B19" s="5" t="n">
        <v>9350</v>
      </c>
      <c r="C19" s="5" t="n">
        <v>475</v>
      </c>
      <c r="D19" s="5" t="n">
        <v>18809</v>
      </c>
      <c r="E19" s="5" t="n">
        <v>976</v>
      </c>
    </row>
    <row r="20">
      <c r="A20" s="4" t="inlineStr">
        <is>
          <t>Other items included in income before income tax expense (benefit)</t>
        </is>
      </c>
      <c r="B20" s="5" t="n">
        <v>0</v>
      </c>
      <c r="C20" s="5" t="n">
        <v>0</v>
      </c>
      <c r="D20" s="5" t="n">
        <v>0</v>
      </c>
      <c r="E20" s="5" t="n">
        <v>0</v>
      </c>
    </row>
    <row r="21">
      <c r="A21" s="4" t="inlineStr">
        <is>
          <t>Income (loss) from continuing operations before income tax (expense) benefit and discontinued operations</t>
        </is>
      </c>
      <c r="B21" s="5" t="n">
        <v>9350</v>
      </c>
      <c r="C21" s="5" t="n">
        <v>475</v>
      </c>
      <c r="D21" s="5" t="n">
        <v>-18809</v>
      </c>
      <c r="E21" s="5" t="n">
        <v>976</v>
      </c>
    </row>
    <row r="22">
      <c r="A22" s="4" t="inlineStr">
        <is>
          <t>Segment Reconciling Items [Member] | Real Estate [Member]</t>
        </is>
      </c>
    </row>
    <row r="23">
      <c r="A23" s="3" t="inlineStr">
        <is>
          <t>Summary information for the reportable segments</t>
        </is>
      </c>
    </row>
    <row r="24">
      <c r="A24" s="4" t="inlineStr">
        <is>
          <t>Property operating expenses</t>
        </is>
      </c>
      <c r="B24" s="5" t="n">
        <v>10822</v>
      </c>
      <c r="C24" s="5" t="n">
        <v>6510</v>
      </c>
      <c r="D24" s="5" t="n">
        <v>21381</v>
      </c>
      <c r="E24" s="5" t="n">
        <v>12984</v>
      </c>
    </row>
    <row r="25">
      <c r="A25" s="4" t="inlineStr">
        <is>
          <t>Corporate Non-Segment [Member]</t>
        </is>
      </c>
    </row>
    <row r="26">
      <c r="A26" s="3" t="inlineStr">
        <is>
          <t>Summary information for the reportable segments</t>
        </is>
      </c>
    </row>
    <row r="27">
      <c r="A27" s="4" t="inlineStr">
        <is>
          <t>Total revenues</t>
        </is>
      </c>
      <c r="B27" s="5" t="n">
        <v>1612</v>
      </c>
      <c r="C27" s="5" t="n">
        <v>2751</v>
      </c>
      <c r="D27" s="5" t="n">
        <v>3299</v>
      </c>
      <c r="E27" s="5" t="n">
        <v>3348</v>
      </c>
    </row>
    <row r="28">
      <c r="A28" s="4" t="inlineStr">
        <is>
          <t>Other operating expenses not allocated to segments</t>
        </is>
      </c>
      <c r="B28" s="5" t="n">
        <v>83527</v>
      </c>
      <c r="C28" s="5" t="n">
        <v>90671</v>
      </c>
      <c r="D28" s="5" t="n">
        <v>166097</v>
      </c>
      <c r="E28" s="5" t="n">
        <v>181097</v>
      </c>
    </row>
    <row r="29">
      <c r="A29" s="4" t="inlineStr">
        <is>
          <t>Total operating expenses</t>
        </is>
      </c>
      <c r="B29" s="5" t="n">
        <v>90975</v>
      </c>
      <c r="C29" s="5" t="n">
        <v>100578</v>
      </c>
      <c r="D29" s="5" t="n">
        <v>182439</v>
      </c>
      <c r="E29" s="5" t="n">
        <v>203350</v>
      </c>
    </row>
    <row r="30">
      <c r="A30" s="4" t="inlineStr">
        <is>
          <t>Proportionate property net operating income (loss)</t>
        </is>
      </c>
      <c r="B30" s="5" t="n">
        <v>-89363</v>
      </c>
      <c r="C30" s="5" t="n">
        <v>-97827</v>
      </c>
      <c r="D30" s="5" t="n">
        <v>-179140</v>
      </c>
      <c r="E30" s="5" t="n">
        <v>-200002</v>
      </c>
    </row>
    <row r="31">
      <c r="A31" s="4" t="inlineStr">
        <is>
          <t>Other items included in income before income tax expense (benefit)</t>
        </is>
      </c>
      <c r="B31" s="5" t="n">
        <v>-51770</v>
      </c>
      <c r="C31" s="5" t="n">
        <v>12282</v>
      </c>
      <c r="D31" s="5" t="n">
        <v>11199</v>
      </c>
      <c r="E31" s="5" t="n">
        <v>-13775</v>
      </c>
    </row>
    <row r="32">
      <c r="A32" s="4" t="inlineStr">
        <is>
          <t>Income (loss) from continuing operations before income tax (expense) benefit and discontinued operations</t>
        </is>
      </c>
      <c r="B32" s="5" t="n">
        <v>-141133</v>
      </c>
      <c r="C32" s="5" t="n">
        <v>-85545</v>
      </c>
      <c r="D32" s="5" t="n">
        <v>-167941</v>
      </c>
      <c r="E32" s="5" t="n">
        <v>-213777</v>
      </c>
    </row>
    <row r="33">
      <c r="A33" s="4" t="inlineStr">
        <is>
          <t>Corporate Non-Segment [Member] | Real Estate [Member]</t>
        </is>
      </c>
    </row>
    <row r="34">
      <c r="A34" s="3" t="inlineStr">
        <is>
          <t>Summary information for the reportable segments</t>
        </is>
      </c>
    </row>
    <row r="35">
      <c r="A35" s="4" t="inlineStr">
        <is>
          <t>Property operating expenses</t>
        </is>
      </c>
      <c r="B35" s="5" t="n">
        <v>7448</v>
      </c>
      <c r="C35" s="5" t="n">
        <v>9907</v>
      </c>
      <c r="D35" s="5" t="n">
        <v>16342</v>
      </c>
      <c r="E35" s="5" t="n">
        <v>22253</v>
      </c>
    </row>
    <row r="36">
      <c r="A36" s="4" t="inlineStr">
        <is>
          <t>Same Store [Member] | Operating Segments [Member]</t>
        </is>
      </c>
    </row>
    <row r="37">
      <c r="A37" s="3" t="inlineStr">
        <is>
          <t>Summary information for the reportable segments</t>
        </is>
      </c>
    </row>
    <row r="38">
      <c r="A38" s="4" t="inlineStr">
        <is>
          <t>Total revenues</t>
        </is>
      </c>
      <c r="B38" s="5" t="n">
        <v>154154</v>
      </c>
      <c r="C38" s="5" t="n">
        <v>170392</v>
      </c>
      <c r="D38" s="5" t="n">
        <v>307151</v>
      </c>
      <c r="E38" s="5" t="n">
        <v>347148</v>
      </c>
    </row>
    <row r="39">
      <c r="A39" s="4" t="inlineStr">
        <is>
          <t>Other operating expenses not allocated to segments</t>
        </is>
      </c>
      <c r="B39" s="5" t="n">
        <v>0</v>
      </c>
      <c r="C39" s="5" t="n">
        <v>0</v>
      </c>
      <c r="D39" s="5" t="n">
        <v>0</v>
      </c>
      <c r="E39" s="5" t="n">
        <v>0</v>
      </c>
    </row>
    <row r="40">
      <c r="A40" s="4" t="inlineStr">
        <is>
          <t>Total operating expenses</t>
        </is>
      </c>
      <c r="B40" s="5" t="n">
        <v>45133</v>
      </c>
      <c r="C40" s="5" t="n">
        <v>46398</v>
      </c>
      <c r="D40" s="5" t="n">
        <v>89082</v>
      </c>
      <c r="E40" s="5" t="n">
        <v>92383</v>
      </c>
    </row>
    <row r="41">
      <c r="A41" s="4" t="inlineStr">
        <is>
          <t>Proportionate property net operating income (loss)</t>
        </is>
      </c>
      <c r="B41" s="5" t="n">
        <v>109021</v>
      </c>
      <c r="C41" s="5" t="n">
        <v>123994</v>
      </c>
      <c r="D41" s="5" t="n">
        <v>218069</v>
      </c>
      <c r="E41" s="5" t="n">
        <v>254765</v>
      </c>
    </row>
    <row r="42">
      <c r="A42" s="4" t="inlineStr">
        <is>
          <t>Other items included in income before income tax expense (benefit)</t>
        </is>
      </c>
      <c r="B42" s="5" t="n">
        <v>0</v>
      </c>
      <c r="C42" s="5" t="n">
        <v>0</v>
      </c>
      <c r="D42" s="5" t="n">
        <v>0</v>
      </c>
      <c r="E42" s="5" t="n">
        <v>0</v>
      </c>
    </row>
    <row r="43">
      <c r="A43" s="4" t="inlineStr">
        <is>
          <t>Income (loss) from continuing operations before income tax (expense) benefit and discontinued operations</t>
        </is>
      </c>
      <c r="B43" s="5" t="n">
        <v>109021</v>
      </c>
      <c r="C43" s="5" t="n">
        <v>123994</v>
      </c>
      <c r="D43" s="5" t="n">
        <v>218069</v>
      </c>
      <c r="E43" s="5" t="n">
        <v>254765</v>
      </c>
    </row>
    <row r="44">
      <c r="A44" s="4" t="inlineStr">
        <is>
          <t>Same Store [Member] | Operating Segments [Member] | Real Estate [Member]</t>
        </is>
      </c>
    </row>
    <row r="45">
      <c r="A45" s="3" t="inlineStr">
        <is>
          <t>Summary information for the reportable segments</t>
        </is>
      </c>
    </row>
    <row r="46">
      <c r="A46" s="4" t="inlineStr">
        <is>
          <t>Property operating expenses</t>
        </is>
      </c>
      <c r="B46" s="5" t="n">
        <v>45133</v>
      </c>
      <c r="C46" s="5" t="n">
        <v>46398</v>
      </c>
      <c r="D46" s="5" t="n">
        <v>89082</v>
      </c>
      <c r="E46" s="5" t="n">
        <v>92383</v>
      </c>
    </row>
    <row r="47">
      <c r="A47" s="4" t="inlineStr">
        <is>
          <t>Other Real Estate [Member] | Operating Segments [Member]</t>
        </is>
      </c>
    </row>
    <row r="48">
      <c r="A48" s="3" t="inlineStr">
        <is>
          <t>Summary information for the reportable segments</t>
        </is>
      </c>
    </row>
    <row r="49">
      <c r="A49" s="4" t="inlineStr">
        <is>
          <t>Total revenues</t>
        </is>
      </c>
      <c r="B49" s="5" t="n">
        <v>2395</v>
      </c>
      <c r="C49" s="5" t="n">
        <v>1515</v>
      </c>
      <c r="D49" s="5" t="n">
        <v>4106</v>
      </c>
      <c r="E49" s="5" t="n">
        <v>3230</v>
      </c>
    </row>
    <row r="50">
      <c r="A50" s="4" t="inlineStr">
        <is>
          <t>Other operating expenses not allocated to segments</t>
        </is>
      </c>
      <c r="B50" s="5" t="n">
        <v>0</v>
      </c>
      <c r="C50" s="5" t="n">
        <v>0</v>
      </c>
      <c r="D50" s="5" t="n">
        <v>0</v>
      </c>
      <c r="E50" s="5" t="n">
        <v>0</v>
      </c>
    </row>
    <row r="51">
      <c r="A51" s="4" t="inlineStr">
        <is>
          <t>Total operating expenses</t>
        </is>
      </c>
      <c r="B51" s="5" t="n">
        <v>1355</v>
      </c>
      <c r="C51" s="5" t="n">
        <v>1144</v>
      </c>
      <c r="D51" s="5" t="n">
        <v>2570</v>
      </c>
      <c r="E51" s="5" t="n">
        <v>2301</v>
      </c>
    </row>
    <row r="52">
      <c r="A52" s="4" t="inlineStr">
        <is>
          <t>Proportionate property net operating income (loss)</t>
        </is>
      </c>
      <c r="B52" s="5" t="n">
        <v>1040</v>
      </c>
      <c r="C52" s="5" t="n">
        <v>371</v>
      </c>
      <c r="D52" s="5" t="n">
        <v>1536</v>
      </c>
      <c r="E52" s="5" t="n">
        <v>929</v>
      </c>
    </row>
    <row r="53">
      <c r="A53" s="4" t="inlineStr">
        <is>
          <t>Other items included in income before income tax expense (benefit)</t>
        </is>
      </c>
      <c r="B53" s="5" t="n">
        <v>0</v>
      </c>
      <c r="C53" s="5" t="n">
        <v>0</v>
      </c>
      <c r="D53" s="5" t="n">
        <v>0</v>
      </c>
      <c r="E53" s="5" t="n">
        <v>0</v>
      </c>
    </row>
    <row r="54">
      <c r="A54" s="4" t="inlineStr">
        <is>
          <t>Income (loss) from continuing operations before income tax (expense) benefit and discontinued operations</t>
        </is>
      </c>
      <c r="B54" s="5" t="n">
        <v>1040</v>
      </c>
      <c r="C54" s="5" t="n">
        <v>371</v>
      </c>
      <c r="D54" s="5" t="n">
        <v>1536</v>
      </c>
      <c r="E54" s="5" t="n">
        <v>929</v>
      </c>
    </row>
    <row r="55">
      <c r="A55" s="4" t="inlineStr">
        <is>
          <t>Other Real Estate [Member] | Operating Segments [Member] | Real Estate [Member]</t>
        </is>
      </c>
    </row>
    <row r="56">
      <c r="A56" s="3" t="inlineStr">
        <is>
          <t>Summary information for the reportable segments</t>
        </is>
      </c>
    </row>
    <row r="57">
      <c r="A57" s="4" t="inlineStr">
        <is>
          <t>Property operating expenses</t>
        </is>
      </c>
      <c r="B57" s="6" t="n">
        <v>1355</v>
      </c>
      <c r="C57" s="6" t="n">
        <v>1144</v>
      </c>
      <c r="D57" s="6" t="n">
        <v>2570</v>
      </c>
      <c r="E57" s="6" t="n">
        <v>23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Jun. 30, 2021</t>
        </is>
      </c>
      <c r="C1" s="2" t="inlineStr">
        <is>
          <t>Dec. 31, 2020</t>
        </is>
      </c>
    </row>
    <row r="2">
      <c r="A2" s="3" t="inlineStr">
        <is>
          <t>Segment Reporting Information [Line Items]</t>
        </is>
      </c>
    </row>
    <row r="3">
      <c r="A3" s="4" t="inlineStr">
        <is>
          <t>Total assets</t>
        </is>
      </c>
      <c r="B3" s="6" t="n">
        <v>6429832</v>
      </c>
      <c r="C3" s="6" t="n">
        <v>6229278</v>
      </c>
    </row>
    <row r="4">
      <c r="A4" s="4" t="inlineStr">
        <is>
          <t>Corporate Non-Segment [Member]</t>
        </is>
      </c>
    </row>
    <row r="5">
      <c r="A5" s="3" t="inlineStr">
        <is>
          <t>Segment Reporting Information [Line Items]</t>
        </is>
      </c>
    </row>
    <row r="6">
      <c r="A6" s="4" t="inlineStr">
        <is>
          <t>Total assets</t>
        </is>
      </c>
      <c r="B6" s="5" t="n">
        <v>1509241</v>
      </c>
      <c r="C6" s="5" t="n">
        <v>1441616</v>
      </c>
    </row>
    <row r="7">
      <c r="A7" s="4" t="inlineStr">
        <is>
          <t>Same Store [Member] | Operating Segments [Member]</t>
        </is>
      </c>
    </row>
    <row r="8">
      <c r="A8" s="3" t="inlineStr">
        <is>
          <t>Segment Reporting Information [Line Items]</t>
        </is>
      </c>
    </row>
    <row r="9">
      <c r="A9" s="4" t="inlineStr">
        <is>
          <t>Total assets</t>
        </is>
      </c>
      <c r="B9" s="5" t="n">
        <v>4591399</v>
      </c>
      <c r="C9" s="5" t="n">
        <v>4664291</v>
      </c>
    </row>
    <row r="10">
      <c r="A10" s="4" t="inlineStr">
        <is>
          <t>Other Real Estate [Member] | Operating Segments [Member]</t>
        </is>
      </c>
    </row>
    <row r="11">
      <c r="A11" s="3" t="inlineStr">
        <is>
          <t>Segment Reporting Information [Line Items]</t>
        </is>
      </c>
    </row>
    <row r="12">
      <c r="A12" s="4" t="inlineStr">
        <is>
          <t>Total assets</t>
        </is>
      </c>
      <c r="B12" s="6" t="n">
        <v>329192</v>
      </c>
      <c r="C12" s="6" t="n">
        <v>123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6 Months Ended</t>
        </is>
      </c>
    </row>
    <row r="2">
      <c r="B2" s="2" t="inlineStr">
        <is>
          <t>Jun. 30, 2021</t>
        </is>
      </c>
      <c r="C2" s="2" t="inlineStr">
        <is>
          <t>Jun. 30, 2020</t>
        </is>
      </c>
    </row>
    <row r="3">
      <c r="A3" s="3" t="inlineStr">
        <is>
          <t>Segment Reporting Information [Line Items]</t>
        </is>
      </c>
    </row>
    <row r="4">
      <c r="A4" s="4" t="inlineStr">
        <is>
          <t>Capital additions</t>
        </is>
      </c>
      <c r="B4" s="6" t="n">
        <v>61647</v>
      </c>
      <c r="C4" s="6" t="n">
        <v>167672</v>
      </c>
    </row>
    <row r="5">
      <c r="A5" s="4" t="inlineStr">
        <is>
          <t>Same Store [Member] | Operating Segments [Member]</t>
        </is>
      </c>
    </row>
    <row r="6">
      <c r="A6" s="3" t="inlineStr">
        <is>
          <t>Segment Reporting Information [Line Items]</t>
        </is>
      </c>
    </row>
    <row r="7">
      <c r="A7" s="4" t="inlineStr">
        <is>
          <t>Capital additions</t>
        </is>
      </c>
      <c r="B7" s="5" t="n">
        <v>61067</v>
      </c>
      <c r="C7" s="5" t="n">
        <v>61079</v>
      </c>
    </row>
    <row r="8">
      <c r="A8" s="4" t="inlineStr">
        <is>
          <t>Other Real Estate [Member] | Operating Segments [Member]</t>
        </is>
      </c>
    </row>
    <row r="9">
      <c r="A9" s="3" t="inlineStr">
        <is>
          <t>Segment Reporting Information [Line Items]</t>
        </is>
      </c>
    </row>
    <row r="10">
      <c r="A10" s="4" t="inlineStr">
        <is>
          <t>Capital additions</t>
        </is>
      </c>
      <c r="B10" s="6" t="n">
        <v>580</v>
      </c>
      <c r="C10" s="6" t="n">
        <v>1065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d Results of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Income from discontinued operations, net of tax</t>
        </is>
      </c>
      <c r="B4" s="6" t="n">
        <v>0</v>
      </c>
      <c r="C4" s="6" t="n">
        <v>3126</v>
      </c>
      <c r="D4" s="6" t="n">
        <v>0</v>
      </c>
      <c r="E4" s="6" t="n">
        <v>7191</v>
      </c>
    </row>
    <row r="5">
      <c r="A5" s="4" t="inlineStr">
        <is>
          <t>Discontinued Operations [Member]</t>
        </is>
      </c>
    </row>
    <row r="6">
      <c r="A6" s="3" t="inlineStr">
        <is>
          <t>REVENUES:</t>
        </is>
      </c>
    </row>
    <row r="7">
      <c r="A7" s="4" t="inlineStr">
        <is>
          <t>Rental and other property revenues</t>
        </is>
      </c>
      <c r="C7" s="5" t="n">
        <v>37165</v>
      </c>
      <c r="E7" s="5" t="n">
        <v>75674</v>
      </c>
    </row>
    <row r="8">
      <c r="A8" s="3" t="inlineStr">
        <is>
          <t>OPERATING EXPENSES:</t>
        </is>
      </c>
    </row>
    <row r="9">
      <c r="A9" s="4" t="inlineStr">
        <is>
          <t>Property operating expenses</t>
        </is>
      </c>
      <c r="C9" s="5" t="n">
        <v>13415</v>
      </c>
      <c r="E9" s="5" t="n">
        <v>26736</v>
      </c>
    </row>
    <row r="10">
      <c r="A10" s="4" t="inlineStr">
        <is>
          <t>Depreciation and amortization</t>
        </is>
      </c>
      <c r="C10" s="5" t="n">
        <v>18740</v>
      </c>
      <c r="E10" s="5" t="n">
        <v>37770</v>
      </c>
    </row>
    <row r="11">
      <c r="A11" s="4" t="inlineStr">
        <is>
          <t>Other expenses, net</t>
        </is>
      </c>
      <c r="C11" s="5" t="n">
        <v>127</v>
      </c>
      <c r="E11" s="5" t="n">
        <v>-325</v>
      </c>
    </row>
    <row r="12">
      <c r="A12" s="4" t="inlineStr">
        <is>
          <t>Total operating expenses</t>
        </is>
      </c>
      <c r="C12" s="5" t="n">
        <v>32282</v>
      </c>
      <c r="E12" s="5" t="n">
        <v>64831</v>
      </c>
    </row>
    <row r="13">
      <c r="A13" s="4" t="inlineStr">
        <is>
          <t>Interest income</t>
        </is>
      </c>
      <c r="C13" s="5" t="n">
        <v>540</v>
      </c>
      <c r="E13" s="5" t="n">
        <v>1074</v>
      </c>
    </row>
    <row r="14">
      <c r="A14" s="4" t="inlineStr">
        <is>
          <t>Interest expense</t>
        </is>
      </c>
      <c r="C14" s="5" t="n">
        <v>-4563</v>
      </c>
      <c r="E14" s="5" t="n">
        <v>-9093</v>
      </c>
    </row>
    <row r="15">
      <c r="A15" s="4" t="inlineStr">
        <is>
          <t>Income from unconsolidated real estate partnerships</t>
        </is>
      </c>
      <c r="C15" s="5" t="n">
        <v>170</v>
      </c>
      <c r="E15" s="5" t="n">
        <v>352</v>
      </c>
    </row>
    <row r="16">
      <c r="A16" s="4" t="inlineStr">
        <is>
          <t>Income before income tax benefit</t>
        </is>
      </c>
      <c r="C16" s="5" t="n">
        <v>1030</v>
      </c>
      <c r="E16" s="5" t="n">
        <v>3176</v>
      </c>
    </row>
    <row r="17">
      <c r="A17" s="4" t="inlineStr">
        <is>
          <t>Income tax benefit</t>
        </is>
      </c>
      <c r="C17" s="5" t="n">
        <v>2096</v>
      </c>
      <c r="E17" s="5" t="n">
        <v>-4015</v>
      </c>
    </row>
    <row r="18">
      <c r="A18" s="4" t="inlineStr">
        <is>
          <t>Income from discontinued operations, net of tax</t>
        </is>
      </c>
      <c r="C18" s="5" t="n">
        <v>3126</v>
      </c>
      <c r="E18" s="5" t="n">
        <v>7191</v>
      </c>
    </row>
    <row r="19">
      <c r="A19" s="4" t="inlineStr">
        <is>
          <t>Net loss attributable to noncontrolling interests in consolidated real estate partnerships</t>
        </is>
      </c>
      <c r="C19" s="5" t="n">
        <v>116</v>
      </c>
      <c r="E19" s="5" t="n">
        <v>-219</v>
      </c>
    </row>
    <row r="20">
      <c r="A20" s="4" t="inlineStr">
        <is>
          <t>Net income from discontinued operations attributable to Spinnee</t>
        </is>
      </c>
      <c r="C20" s="6" t="n">
        <v>3242</v>
      </c>
      <c r="E20" s="6" t="n">
        <v>74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 width="21" customWidth="1" min="5" max="5"/>
  </cols>
  <sheetData>
    <row r="1">
      <c r="A1" s="1" t="inlineStr">
        <is>
          <t>Discontinued Operations - (Details Textual)</t>
        </is>
      </c>
      <c r="B1" s="2" t="inlineStr">
        <is>
          <t>3 Months Ended</t>
        </is>
      </c>
      <c r="D1" s="2" t="inlineStr">
        <is>
          <t>6 Months Ended</t>
        </is>
      </c>
    </row>
    <row r="2">
      <c r="B2" s="2" t="inlineStr">
        <is>
          <t>Jun. 30, 2021USD ($)Property</t>
        </is>
      </c>
      <c r="C2" s="2" t="inlineStr">
        <is>
          <t>Jun. 30, 2020USD ($)</t>
        </is>
      </c>
      <c r="D2" s="2" t="inlineStr">
        <is>
          <t>Jun. 30, 2021USD ($)LandProperty</t>
        </is>
      </c>
      <c r="E2" s="2" t="inlineStr">
        <is>
          <t>Jun. 30, 2020USD ($)</t>
        </is>
      </c>
    </row>
    <row r="3">
      <c r="A3" s="3" t="inlineStr">
        <is>
          <t>Income Statement Balance Sheet And Additional Disclosures By Disposal Groups Including Discontinued Operations [Line Items]</t>
        </is>
      </c>
    </row>
    <row r="4">
      <c r="A4" s="4" t="inlineStr">
        <is>
          <t>Number of leased property | Property</t>
        </is>
      </c>
      <c r="B4" s="5" t="n">
        <v>4</v>
      </c>
      <c r="D4" s="5" t="n">
        <v>4</v>
      </c>
    </row>
    <row r="5">
      <c r="A5" s="4" t="inlineStr">
        <is>
          <t>Number of vacant land parcel | Land</t>
        </is>
      </c>
      <c r="D5" s="5" t="n">
        <v>1</v>
      </c>
    </row>
    <row r="6">
      <c r="A6" s="4" t="inlineStr">
        <is>
          <t>Sales-type lease, risk strategy, residual asset</t>
        </is>
      </c>
      <c r="D6" s="4" t="inlineStr">
        <is>
          <t>we have rights in accordance with the individual lease agreements to protect the value of our leased properties.</t>
        </is>
      </c>
    </row>
    <row r="7">
      <c r="A7" s="4" t="inlineStr">
        <is>
          <t>Interest income</t>
        </is>
      </c>
      <c r="B7" s="6" t="n">
        <v>15684000</v>
      </c>
      <c r="C7" s="6" t="n">
        <v>2303000</v>
      </c>
      <c r="D7" s="6" t="n">
        <v>31656000</v>
      </c>
      <c r="E7" s="6" t="n">
        <v>6292000</v>
      </c>
    </row>
    <row r="8">
      <c r="A8" s="4" t="inlineStr">
        <is>
          <t>Other Assets [Member]</t>
        </is>
      </c>
    </row>
    <row r="9">
      <c r="A9" s="3" t="inlineStr">
        <is>
          <t>Income Statement Balance Sheet And Additional Disclosures By Disposal Groups Including Discontinued Operations [Line Items]</t>
        </is>
      </c>
    </row>
    <row r="10">
      <c r="A10" s="4" t="inlineStr">
        <is>
          <t>Accounts receivable from Aimco</t>
        </is>
      </c>
      <c r="B10" s="5" t="n">
        <v>17000000</v>
      </c>
      <c r="D10" s="5" t="n">
        <v>17000000</v>
      </c>
    </row>
    <row r="11">
      <c r="A11" s="4" t="inlineStr">
        <is>
          <t>Accrued Liability [Member]</t>
        </is>
      </c>
    </row>
    <row r="12">
      <c r="A12" s="3" t="inlineStr">
        <is>
          <t>Income Statement Balance Sheet And Additional Disclosures By Disposal Groups Including Discontinued Operations [Line Items]</t>
        </is>
      </c>
    </row>
    <row r="13">
      <c r="A13" s="4" t="inlineStr">
        <is>
          <t>Accounts payable from Aimco</t>
        </is>
      </c>
      <c r="B13" s="5" t="n">
        <v>3000000</v>
      </c>
      <c r="D13" s="5" t="n">
        <v>3000000</v>
      </c>
    </row>
    <row r="14">
      <c r="A14" s="4" t="inlineStr">
        <is>
          <t>Interest Income [Member]</t>
        </is>
      </c>
    </row>
    <row r="15">
      <c r="A15" s="3" t="inlineStr">
        <is>
          <t>Income Statement Balance Sheet And Additional Disclosures By Disposal Groups Including Discontinued Operations [Line Items]</t>
        </is>
      </c>
    </row>
    <row r="16">
      <c r="A16" s="4" t="inlineStr">
        <is>
          <t>Interest income</t>
        </is>
      </c>
      <c r="B16" s="5" t="n">
        <v>6900000</v>
      </c>
      <c r="D16" s="5" t="n">
        <v>13900000</v>
      </c>
    </row>
    <row r="17">
      <c r="A17" s="4" t="inlineStr">
        <is>
          <t>General and Administrative Expense [Member]</t>
        </is>
      </c>
    </row>
    <row r="18">
      <c r="A18" s="3" t="inlineStr">
        <is>
          <t>Income Statement Balance Sheet And Additional Disclosures By Disposal Groups Including Discontinued Operations [Line Items]</t>
        </is>
      </c>
    </row>
    <row r="19">
      <c r="A19" s="4" t="inlineStr">
        <is>
          <t>Reduction to Compensation Related Costs Recognized</t>
        </is>
      </c>
      <c r="B19" s="6" t="n">
        <v>1500</v>
      </c>
      <c r="D19" s="5" t="n">
        <v>2900</v>
      </c>
    </row>
    <row r="20">
      <c r="A20" s="4" t="inlineStr">
        <is>
          <t>AIMCO [Member]</t>
        </is>
      </c>
    </row>
    <row r="21">
      <c r="A21" s="3" t="inlineStr">
        <is>
          <t>Income Statement Balance Sheet And Additional Disclosures By Disposal Groups Including Discontinued Operations [Line Items]</t>
        </is>
      </c>
    </row>
    <row r="22">
      <c r="A22" s="4" t="inlineStr">
        <is>
          <t>Note Receivable issue from Aimco</t>
        </is>
      </c>
      <c r="D22" s="6" t="n">
        <v>534000000</v>
      </c>
    </row>
    <row r="23">
      <c r="A23" s="4" t="inlineStr">
        <is>
          <t>Note maturity date</t>
        </is>
      </c>
      <c r="D23" s="4" t="inlineStr">
        <is>
          <t>Jan. 31,
		2024</t>
        </is>
      </c>
    </row>
    <row r="24">
      <c r="A24" s="4" t="inlineStr">
        <is>
          <t>Note interest rate</t>
        </is>
      </c>
      <c r="B24" s="4" t="inlineStr">
        <is>
          <t>5.20%</t>
        </is>
      </c>
      <c r="D24" s="4" t="inlineStr">
        <is>
          <t>5.20%</t>
        </is>
      </c>
    </row>
    <row r="25">
      <c r="A25" s="4" t="inlineStr">
        <is>
          <t>Note frequency of periodic payment</t>
        </is>
      </c>
      <c r="D25" s="4" t="inlineStr">
        <is>
          <t>quarterly</t>
        </is>
      </c>
    </row>
    <row r="26">
      <c r="A26" s="4" t="inlineStr">
        <is>
          <t>Minimum [Member]</t>
        </is>
      </c>
    </row>
    <row r="27">
      <c r="A27" s="3" t="inlineStr">
        <is>
          <t>Income Statement Balance Sheet And Additional Disclosures By Disposal Groups Including Discontinued Operations [Line Items]</t>
        </is>
      </c>
    </row>
    <row r="28">
      <c r="A28" s="4" t="inlineStr">
        <is>
          <t>Lessor, sales-type lease, term of contract</t>
        </is>
      </c>
      <c r="B28" s="4" t="inlineStr">
        <is>
          <t>10 years</t>
        </is>
      </c>
      <c r="D28" s="4" t="inlineStr">
        <is>
          <t>10 years</t>
        </is>
      </c>
    </row>
    <row r="29">
      <c r="A29" s="4" t="inlineStr">
        <is>
          <t>Maximum [Member]</t>
        </is>
      </c>
    </row>
    <row r="30">
      <c r="A30" s="3" t="inlineStr">
        <is>
          <t>Income Statement Balance Sheet And Additional Disclosures By Disposal Groups Including Discontinued Operations [Line Items]</t>
        </is>
      </c>
    </row>
    <row r="31">
      <c r="A31" s="4" t="inlineStr">
        <is>
          <t>Lessor, sales-type lease, term of contract</t>
        </is>
      </c>
      <c r="B31" s="4" t="inlineStr">
        <is>
          <t>25 years</t>
        </is>
      </c>
      <c r="D31" s="4" t="inlineStr">
        <is>
          <t>25 years</t>
        </is>
      </c>
    </row>
    <row r="32">
      <c r="A32" s="4" t="inlineStr">
        <is>
          <t>Property Management Agreement [Member]</t>
        </is>
      </c>
    </row>
    <row r="33">
      <c r="A33" s="3" t="inlineStr">
        <is>
          <t>Income Statement Balance Sheet And Additional Disclosures By Disposal Groups Including Discontinued Operations [Line Items]</t>
        </is>
      </c>
    </row>
    <row r="34">
      <c r="A34" s="4" t="inlineStr">
        <is>
          <t>Revenue</t>
        </is>
      </c>
      <c r="B34" s="6" t="n">
        <v>1600000</v>
      </c>
      <c r="D34" s="6" t="n">
        <v>3300000</v>
      </c>
    </row>
    <row r="35">
      <c r="A35" s="4" t="inlineStr">
        <is>
          <t>Master Service Agreement [Member]</t>
        </is>
      </c>
    </row>
    <row r="36">
      <c r="A36" s="3" t="inlineStr">
        <is>
          <t>Income Statement Balance Sheet And Additional Disclosures By Disposal Groups Including Discontinued Operations [Line Items]</t>
        </is>
      </c>
    </row>
    <row r="37">
      <c r="A37" s="4" t="inlineStr">
        <is>
          <t>Master lease agreement term</t>
        </is>
      </c>
      <c r="D37" s="4" t="inlineStr">
        <is>
          <t>18 months</t>
        </is>
      </c>
    </row>
    <row r="38">
      <c r="A38" s="4" t="inlineStr">
        <is>
          <t>Master lease agreement commencement date</t>
        </is>
      </c>
      <c r="D38" s="4" t="inlineStr">
        <is>
          <t>Jan. 1,
		2021</t>
        </is>
      </c>
    </row>
    <row r="39">
      <c r="A39" s="4" t="inlineStr">
        <is>
          <t>Sales-type lease income</t>
        </is>
      </c>
      <c r="B39" s="5" t="n">
        <v>6500000</v>
      </c>
      <c r="D39" s="6" t="n">
        <v>12900000</v>
      </c>
    </row>
    <row r="40">
      <c r="A40" s="4" t="inlineStr">
        <is>
          <t>Sales-type lease cash payments</t>
        </is>
      </c>
      <c r="B40" s="5" t="n">
        <v>6700000</v>
      </c>
      <c r="D40" s="5" t="n">
        <v>13300000</v>
      </c>
    </row>
    <row r="41">
      <c r="A41" s="4" t="inlineStr">
        <is>
          <t>Gain of Derecognition of Properties</t>
        </is>
      </c>
      <c r="B41" s="6" t="n">
        <v>3400000</v>
      </c>
      <c r="D41" s="6" t="n">
        <v>87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ontinued Operations - Summary of Sales Type and Direct Financing Leases Receivable Maturity (Details) $ in Thousands</t>
        </is>
      </c>
      <c r="B1" s="2" t="inlineStr">
        <is>
          <t>Jun. 30, 2021USD ($)</t>
        </is>
      </c>
    </row>
    <row r="2">
      <c r="A2" s="3" t="inlineStr">
        <is>
          <t>Discontinued Operations And Disposal Groups [Abstract]</t>
        </is>
      </c>
    </row>
    <row r="3">
      <c r="A3" s="4" t="inlineStr">
        <is>
          <t>2021 (remaining)</t>
        </is>
      </c>
      <c r="B3" s="6" t="n">
        <v>12799</v>
      </c>
    </row>
    <row r="4">
      <c r="A4" s="4" t="inlineStr">
        <is>
          <t>2022</t>
        </is>
      </c>
      <c r="B4" s="5" t="n">
        <v>25597</v>
      </c>
    </row>
    <row r="5">
      <c r="A5" s="4" t="inlineStr">
        <is>
          <t>2023</t>
        </is>
      </c>
      <c r="B5" s="5" t="n">
        <v>25597</v>
      </c>
    </row>
    <row r="6">
      <c r="A6" s="4" t="inlineStr">
        <is>
          <t>2024</t>
        </is>
      </c>
      <c r="B6" s="5" t="n">
        <v>25597</v>
      </c>
    </row>
    <row r="7">
      <c r="A7" s="4" t="inlineStr">
        <is>
          <t>2025</t>
        </is>
      </c>
      <c r="B7" s="5" t="n">
        <v>25708</v>
      </c>
    </row>
    <row r="8">
      <c r="A8" s="4" t="inlineStr">
        <is>
          <t>Thereafter</t>
        </is>
      </c>
      <c r="B8" s="5" t="n">
        <v>737841</v>
      </c>
    </row>
    <row r="9">
      <c r="A9" s="4" t="inlineStr">
        <is>
          <t>Total lease receivable (1) (2)</t>
        </is>
      </c>
      <c r="B9" s="5" t="n">
        <v>853139</v>
      </c>
      <c r="C9" s="4" t="inlineStr">
        <is>
          <t>[1]</t>
        </is>
      </c>
    </row>
    <row r="10">
      <c r="A10" s="4" t="inlineStr">
        <is>
          <t>Add: Unguaranteed residual value</t>
        </is>
      </c>
      <c r="B10" s="5" t="n">
        <v>131580</v>
      </c>
    </row>
    <row r="11">
      <c r="A11" s="4" t="inlineStr">
        <is>
          <t>Less: Discount</t>
        </is>
      </c>
      <c r="B11" s="5" t="n">
        <v>-505278</v>
      </c>
    </row>
    <row r="12">
      <c r="A12" s="4" t="inlineStr">
        <is>
          <t>Total leased real estate assets</t>
        </is>
      </c>
      <c r="B12" s="6" t="n">
        <v>479441</v>
      </c>
    </row>
    <row r="13"/>
    <row r="14">
      <c r="A14" s="4" t="inlineStr">
        <is>
          <t>[1]</t>
        </is>
      </c>
      <c r="B14" s="4" t="inlineStr">
        <is>
          <t>The total future minimum lease payments assume that no early termination option is elected after the leased property is stabilized, which is currently expected between January 1, 2024 and January 1, 2025.</t>
        </is>
      </c>
    </row>
  </sheetData>
  <mergeCells count="3">
    <mergeCell ref="B1:C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19687</v>
      </c>
      <c r="C3" s="6" t="n">
        <v>43204</v>
      </c>
      <c r="D3" s="6" t="n">
        <v>69428</v>
      </c>
      <c r="E3" s="6" t="n">
        <v>52181</v>
      </c>
    </row>
    <row r="4">
      <c r="A4" s="4" t="inlineStr">
        <is>
          <t>Unrealized losses on available for sale debt securities</t>
        </is>
      </c>
      <c r="B4" s="5" t="n">
        <v>-1180</v>
      </c>
      <c r="C4" s="5" t="n">
        <v>-355</v>
      </c>
      <c r="D4" s="5" t="n">
        <v>-3251</v>
      </c>
      <c r="E4" s="5" t="n">
        <v>-415</v>
      </c>
    </row>
    <row r="5">
      <c r="A5" s="4" t="inlineStr">
        <is>
          <t>Comprehensive income (loss)</t>
        </is>
      </c>
      <c r="B5" s="5" t="n">
        <v>-20867</v>
      </c>
      <c r="C5" s="5" t="n">
        <v>42849</v>
      </c>
      <c r="D5" s="5" t="n">
        <v>66177</v>
      </c>
      <c r="E5" s="5" t="n">
        <v>51766</v>
      </c>
    </row>
    <row r="6">
      <c r="A6" s="4" t="inlineStr">
        <is>
          <t>Comprehensive (income) loss attributable to noncontrolling interests</t>
        </is>
      </c>
      <c r="B6" s="5" t="n">
        <v>1819</v>
      </c>
      <c r="C6" s="5" t="n">
        <v>-3926</v>
      </c>
      <c r="D6" s="5" t="n">
        <v>-3854</v>
      </c>
      <c r="E6" s="5" t="n">
        <v>-6177</v>
      </c>
    </row>
    <row r="7">
      <c r="A7" s="4" t="inlineStr">
        <is>
          <t>Comprehensive income (loss) attributable to AIR</t>
        </is>
      </c>
      <c r="B7" s="5" t="n">
        <v>-19048</v>
      </c>
      <c r="C7" s="5" t="n">
        <v>38923</v>
      </c>
      <c r="D7" s="5" t="n">
        <v>62323</v>
      </c>
      <c r="E7" s="5" t="n">
        <v>45589</v>
      </c>
    </row>
    <row r="8">
      <c r="A8" s="4" t="inlineStr">
        <is>
          <t>Apartment Income REIT, L.P [Member]</t>
        </is>
      </c>
    </row>
    <row r="9">
      <c r="A9" s="4" t="inlineStr">
        <is>
          <t>Net income (loss)</t>
        </is>
      </c>
      <c r="B9" s="5" t="n">
        <v>-19687</v>
      </c>
      <c r="C9" s="5" t="n">
        <v>43204</v>
      </c>
      <c r="D9" s="5" t="n">
        <v>69428</v>
      </c>
      <c r="E9" s="5" t="n">
        <v>52181</v>
      </c>
    </row>
    <row r="10">
      <c r="A10" s="4" t="inlineStr">
        <is>
          <t>Unrealized losses on available for sale debt securities</t>
        </is>
      </c>
      <c r="B10" s="5" t="n">
        <v>-1180</v>
      </c>
      <c r="C10" s="5" t="n">
        <v>-355</v>
      </c>
      <c r="D10" s="5" t="n">
        <v>-3251</v>
      </c>
      <c r="E10" s="5" t="n">
        <v>-415</v>
      </c>
    </row>
    <row r="11">
      <c r="A11" s="4" t="inlineStr">
        <is>
          <t>Comprehensive income (loss)</t>
        </is>
      </c>
      <c r="B11" s="5" t="n">
        <v>-20867</v>
      </c>
      <c r="C11" s="5" t="n">
        <v>42849</v>
      </c>
      <c r="D11" s="5" t="n">
        <v>66177</v>
      </c>
      <c r="E11" s="5" t="n">
        <v>51766</v>
      </c>
    </row>
    <row r="12">
      <c r="A12" s="4" t="inlineStr">
        <is>
          <t>Comprehensive (income) loss attributable to noncontrolling interests</t>
        </is>
      </c>
      <c r="B12" s="5" t="n">
        <v>2397</v>
      </c>
      <c r="C12" s="5" t="n">
        <v>17</v>
      </c>
      <c r="D12" s="5" t="n">
        <v>2632</v>
      </c>
      <c r="E12" s="5" t="n">
        <v>-1</v>
      </c>
    </row>
    <row r="13">
      <c r="A13" s="4" t="inlineStr">
        <is>
          <t>Comprehensive income (loss) attributable to AIR</t>
        </is>
      </c>
      <c r="B13" s="6" t="n">
        <v>-18470</v>
      </c>
      <c r="C13" s="6" t="n">
        <v>42866</v>
      </c>
      <c r="D13" s="6" t="n">
        <v>68809</v>
      </c>
      <c r="E13" s="6" t="n">
        <v>51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ummary of Sales Type and Direct Financing Leases Receivable Maturity (Parenthetical) (Details) $ in Millions</t>
        </is>
      </c>
      <c r="B1" s="2" t="inlineStr">
        <is>
          <t>6 Months Ended</t>
        </is>
      </c>
    </row>
    <row r="2">
      <c r="B2" s="2" t="inlineStr">
        <is>
          <t>Jun. 30, 2021USD ($)</t>
        </is>
      </c>
    </row>
    <row r="3">
      <c r="A3" s="3" t="inlineStr">
        <is>
          <t>Discontinued Operations And Disposal Groups [Abstract]</t>
        </is>
      </c>
    </row>
    <row r="4">
      <c r="A4" s="4" t="inlineStr">
        <is>
          <t>Sales-type lease, residual value of leased asset</t>
        </is>
      </c>
      <c r="B4" s="9" t="n">
        <v>250.8</v>
      </c>
    </row>
    <row r="5">
      <c r="A5" s="4" t="inlineStr">
        <is>
          <t>Sales type lease cash payments receivable</t>
        </is>
      </c>
      <c r="B5" s="9" t="n">
        <v>608.4</v>
      </c>
    </row>
    <row r="6">
      <c r="A6" s="4" t="inlineStr">
        <is>
          <t>Lessor, sales-type lease, option to terminate</t>
        </is>
      </c>
      <c r="B6" s="4" t="inlineStr">
        <is>
          <t>The total future minimum lease payments assume that no early termination option is elected after the leased property is stabilized, which is currently expected between January 1, 2024 and January 1, 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46" customWidth="1" min="7" max="7"/>
    <col width="36" customWidth="1" min="8" max="8"/>
    <col width="80" customWidth="1" min="9" max="9"/>
    <col width="24" customWidth="1" min="10" max="10"/>
    <col width="73" customWidth="1" min="11" max="11"/>
    <col width="65" customWidth="1" min="12" max="12"/>
    <col width="62" customWidth="1" min="13" max="13"/>
  </cols>
  <sheetData>
    <row r="1">
      <c r="A1" s="1" t="inlineStr">
        <is>
          <t>Condensed Consolidated Statements of Equity (Unaudited)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Distributions in Excess of EarningsCumulative Effect, Period of Adoption, Adjustment</t>
        </is>
      </c>
      <c r="J1" s="2" t="inlineStr">
        <is>
          <t>Total AIR's Predecessor</t>
        </is>
      </c>
      <c r="K1" s="2" t="inlineStr">
        <is>
          <t>Total AIR's PredecessorCumulative Effect, Period of Adoption, Adjustment</t>
        </is>
      </c>
      <c r="L1" s="2" t="inlineStr">
        <is>
          <t>Noncontrolling Interest in Consolidated Real Estate Partnerships</t>
        </is>
      </c>
      <c r="M1" s="2" t="inlineStr">
        <is>
          <t>Common Noncontrolling Interests In AIR Operating Partnerships</t>
        </is>
      </c>
    </row>
    <row r="2">
      <c r="A2" s="4" t="inlineStr">
        <is>
          <t>Balances at Dec. 31, 2019</t>
        </is>
      </c>
      <c r="B2" s="6" t="n">
        <v>1860795</v>
      </c>
      <c r="C2" s="6" t="n">
        <v>-277</v>
      </c>
      <c r="E2" s="6" t="n">
        <v>1202</v>
      </c>
      <c r="F2" s="6" t="n">
        <v>3497654</v>
      </c>
      <c r="G2" s="6" t="n">
        <v>4195</v>
      </c>
      <c r="H2" s="6" t="n">
        <v>-1722402</v>
      </c>
      <c r="I2" s="6" t="n">
        <v>-277</v>
      </c>
      <c r="J2" s="6" t="n">
        <v>1780649</v>
      </c>
      <c r="K2" s="6" t="n">
        <v>-277</v>
      </c>
      <c r="L2" s="6" t="n">
        <v>-3296</v>
      </c>
      <c r="M2" s="6" t="n">
        <v>83442</v>
      </c>
    </row>
    <row r="3">
      <c r="A3" s="4" t="inlineStr">
        <is>
          <t>Balances (in shares) at Dec. 31, 2019</t>
        </is>
      </c>
      <c r="E3" s="5" t="n">
        <v>120242000</v>
      </c>
    </row>
    <row r="4">
      <c r="A4" s="3" t="inlineStr">
        <is>
          <t>Increase (Decrease) in Stockholders' Equity [Roll Forward]</t>
        </is>
      </c>
    </row>
    <row r="5">
      <c r="A5" s="4" t="inlineStr">
        <is>
          <t>Repurchases of Common Stock</t>
        </is>
      </c>
      <c r="B5" s="5" t="n">
        <v>-10004</v>
      </c>
      <c r="E5" s="6" t="n">
        <v>-2</v>
      </c>
      <c r="F5" s="5" t="n">
        <v>-10002</v>
      </c>
      <c r="J5" s="5" t="n">
        <v>-10004</v>
      </c>
    </row>
    <row r="6">
      <c r="A6" s="4" t="inlineStr">
        <is>
          <t>Repurchases of Common Stock (in shares)</t>
        </is>
      </c>
      <c r="E6" s="5" t="n">
        <v>-189000</v>
      </c>
    </row>
    <row r="7">
      <c r="A7" s="4" t="inlineStr">
        <is>
          <t>Redemption of AIR Operating Partnership units</t>
        </is>
      </c>
      <c r="B7" s="5" t="n">
        <v>-1255</v>
      </c>
      <c r="E7" s="6" t="n">
        <v>1</v>
      </c>
      <c r="F7" s="5" t="n">
        <v>5136</v>
      </c>
      <c r="J7" s="5" t="n">
        <v>5137</v>
      </c>
      <c r="M7" s="5" t="n">
        <v>-6392</v>
      </c>
    </row>
    <row r="8">
      <c r="A8" s="4" t="inlineStr">
        <is>
          <t>Redemption of AIR Operating Partnership units (in shares)</t>
        </is>
      </c>
      <c r="E8" s="5" t="n">
        <v>128000</v>
      </c>
    </row>
    <row r="9">
      <c r="A9" s="4" t="inlineStr">
        <is>
          <t>Amortization of share-based compensation cost</t>
        </is>
      </c>
      <c r="B9" s="5" t="n">
        <v>5111</v>
      </c>
      <c r="F9" s="5" t="n">
        <v>3009</v>
      </c>
      <c r="J9" s="5" t="n">
        <v>3009</v>
      </c>
      <c r="M9" s="5" t="n">
        <v>2102</v>
      </c>
    </row>
    <row r="10">
      <c r="A10" s="4" t="inlineStr">
        <is>
          <t>Amortization of share-based compensation cost (in shares)</t>
        </is>
      </c>
      <c r="E10" s="5" t="n">
        <v>20000</v>
      </c>
    </row>
    <row r="11">
      <c r="A11" s="4" t="inlineStr">
        <is>
          <t>Effect of changes in ownership for consolidated entities</t>
        </is>
      </c>
      <c r="B11" s="5" t="n">
        <v>0</v>
      </c>
      <c r="F11" s="5" t="n">
        <v>-4348</v>
      </c>
      <c r="J11" s="5" t="n">
        <v>-4348</v>
      </c>
      <c r="L11" s="5" t="n">
        <v>36</v>
      </c>
      <c r="M11" s="5" t="n">
        <v>4312</v>
      </c>
    </row>
    <row r="12">
      <c r="A12" s="4" t="inlineStr">
        <is>
          <t>Change in accumulated other comprehensive income (loss)</t>
        </is>
      </c>
      <c r="B12" s="5" t="n">
        <v>-415</v>
      </c>
      <c r="G12" s="5" t="n">
        <v>-388</v>
      </c>
      <c r="J12" s="5" t="n">
        <v>-388</v>
      </c>
      <c r="M12" s="5" t="n">
        <v>-27</v>
      </c>
    </row>
    <row r="13">
      <c r="A13" s="4" t="inlineStr">
        <is>
          <t>Net income (loss)</t>
        </is>
      </c>
      <c r="B13" s="5" t="n">
        <v>48677</v>
      </c>
      <c r="H13" s="5" t="n">
        <v>45977</v>
      </c>
      <c r="J13" s="5" t="n">
        <v>45977</v>
      </c>
      <c r="L13" s="5" t="n">
        <v>225</v>
      </c>
      <c r="M13" s="5" t="n">
        <v>2475</v>
      </c>
    </row>
    <row r="14">
      <c r="A14" s="4" t="inlineStr">
        <is>
          <t>Common Stock dividends</t>
        </is>
      </c>
      <c r="B14" s="5" t="n">
        <v>-121859</v>
      </c>
      <c r="H14" s="5" t="n">
        <v>-121859</v>
      </c>
      <c r="J14" s="5" t="n">
        <v>-121859</v>
      </c>
    </row>
    <row r="15">
      <c r="A15" s="4" t="inlineStr">
        <is>
          <t>Distributions to noncontrolling interests</t>
        </is>
      </c>
      <c r="B15" s="5" t="n">
        <v>-6606</v>
      </c>
      <c r="L15" s="5" t="n">
        <v>-108</v>
      </c>
      <c r="M15" s="5" t="n">
        <v>-6498</v>
      </c>
    </row>
    <row r="16">
      <c r="A16" s="4" t="inlineStr">
        <is>
          <t>Other, net</t>
        </is>
      </c>
      <c r="B16" s="5" t="n">
        <v>-69</v>
      </c>
      <c r="F16" s="5" t="n">
        <v>116</v>
      </c>
      <c r="J16" s="5" t="n">
        <v>116</v>
      </c>
      <c r="L16" s="5" t="n">
        <v>-47</v>
      </c>
    </row>
    <row r="17">
      <c r="A17" s="4" t="inlineStr">
        <is>
          <t>Other, net (in shares)</t>
        </is>
      </c>
      <c r="E17" s="5" t="n">
        <v>24000</v>
      </c>
    </row>
    <row r="18">
      <c r="A18" s="4" t="inlineStr">
        <is>
          <t>Balances at Jun. 30, 2020</t>
        </is>
      </c>
      <c r="B18" s="5" t="n">
        <v>1774236</v>
      </c>
      <c r="E18" s="6" t="n">
        <v>1201</v>
      </c>
      <c r="F18" s="5" t="n">
        <v>3491565</v>
      </c>
      <c r="G18" s="5" t="n">
        <v>3807</v>
      </c>
      <c r="H18" s="5" t="n">
        <v>-1798561</v>
      </c>
      <c r="J18" s="5" t="n">
        <v>1698012</v>
      </c>
      <c r="L18" s="5" t="n">
        <v>-3190</v>
      </c>
      <c r="M18" s="5" t="n">
        <v>79414</v>
      </c>
    </row>
    <row r="19">
      <c r="A19" s="4" t="inlineStr">
        <is>
          <t>Balances (in shares) at Jun. 30, 2020</t>
        </is>
      </c>
      <c r="E19" s="5" t="n">
        <v>120225000</v>
      </c>
    </row>
    <row r="20">
      <c r="A20" s="4" t="inlineStr">
        <is>
          <t>Balances at Mar. 31, 2020</t>
        </is>
      </c>
      <c r="B20" s="5" t="n">
        <v>1795548</v>
      </c>
      <c r="E20" s="6" t="n">
        <v>1200</v>
      </c>
      <c r="F20" s="5" t="n">
        <v>3488898</v>
      </c>
      <c r="G20" s="5" t="n">
        <v>4139</v>
      </c>
      <c r="H20" s="5" t="n">
        <v>-1776782</v>
      </c>
      <c r="J20" s="5" t="n">
        <v>1717455</v>
      </c>
      <c r="L20" s="5" t="n">
        <v>-3409</v>
      </c>
      <c r="M20" s="5" t="n">
        <v>81502</v>
      </c>
    </row>
    <row r="21">
      <c r="A21" s="4" t="inlineStr">
        <is>
          <t>Balances (in shares) at Mar. 31, 2020</t>
        </is>
      </c>
      <c r="E21" s="5" t="n">
        <v>120092000</v>
      </c>
    </row>
    <row r="22">
      <c r="A22" s="3" t="inlineStr">
        <is>
          <t>Increase (Decrease) in Stockholders' Equity [Roll Forward]</t>
        </is>
      </c>
    </row>
    <row r="23">
      <c r="A23" s="4" t="inlineStr">
        <is>
          <t>Redemption of AIR Operating Partnership units</t>
        </is>
      </c>
      <c r="B23" s="5" t="n">
        <v>286</v>
      </c>
      <c r="E23" s="6" t="n">
        <v>1</v>
      </c>
      <c r="F23" s="5" t="n">
        <v>5136</v>
      </c>
      <c r="J23" s="5" t="n">
        <v>5137</v>
      </c>
      <c r="M23" s="5" t="n">
        <v>-5423</v>
      </c>
    </row>
    <row r="24">
      <c r="A24" s="4" t="inlineStr">
        <is>
          <t>Redemption of AIR Operating Partnership units (in shares)</t>
        </is>
      </c>
      <c r="E24" s="5" t="n">
        <v>128000</v>
      </c>
    </row>
    <row r="25">
      <c r="A25" s="4" t="inlineStr">
        <is>
          <t>Amortization of share-based compensation cost</t>
        </is>
      </c>
      <c r="B25" s="5" t="n">
        <v>2131</v>
      </c>
      <c r="F25" s="5" t="n">
        <v>1080</v>
      </c>
      <c r="J25" s="5" t="n">
        <v>1080</v>
      </c>
      <c r="M25" s="5" t="n">
        <v>1051</v>
      </c>
    </row>
    <row r="26">
      <c r="A26" s="4" t="inlineStr">
        <is>
          <t>Amortization of share-based compensation cost (in shares)</t>
        </is>
      </c>
      <c r="E26" s="5" t="n">
        <v>4</v>
      </c>
    </row>
    <row r="27">
      <c r="A27" s="4" t="inlineStr">
        <is>
          <t>Effect of changes in ownership for consolidated entities</t>
        </is>
      </c>
      <c r="B27" s="5" t="n">
        <v>0</v>
      </c>
      <c r="F27" s="5" t="n">
        <v>-3579</v>
      </c>
      <c r="J27" s="5" t="n">
        <v>-3579</v>
      </c>
      <c r="L27" s="5" t="n">
        <v>36</v>
      </c>
      <c r="M27" s="5" t="n">
        <v>3543</v>
      </c>
    </row>
    <row r="28">
      <c r="A28" s="4" t="inlineStr">
        <is>
          <t>Change in accumulated other comprehensive income (loss)</t>
        </is>
      </c>
      <c r="B28" s="5" t="n">
        <v>-355</v>
      </c>
      <c r="G28" s="5" t="n">
        <v>-332</v>
      </c>
      <c r="J28" s="5" t="n">
        <v>-332</v>
      </c>
      <c r="M28" s="5" t="n">
        <v>-23</v>
      </c>
    </row>
    <row r="29">
      <c r="A29" s="4" t="inlineStr">
        <is>
          <t>Net income (loss)</t>
        </is>
      </c>
      <c r="B29" s="5" t="n">
        <v>41469</v>
      </c>
      <c r="H29" s="5" t="n">
        <v>39255</v>
      </c>
      <c r="J29" s="5" t="n">
        <v>39255</v>
      </c>
      <c r="L29" s="5" t="n">
        <v>107</v>
      </c>
      <c r="M29" s="5" t="n">
        <v>2107</v>
      </c>
    </row>
    <row r="30">
      <c r="A30" s="4" t="inlineStr">
        <is>
          <t>Common Stock dividends</t>
        </is>
      </c>
      <c r="B30" s="5" t="n">
        <v>-61034</v>
      </c>
      <c r="G30" s="5" t="n">
        <v>0</v>
      </c>
      <c r="H30" s="5" t="n">
        <v>-61034</v>
      </c>
      <c r="J30" s="5" t="n">
        <v>-61034</v>
      </c>
      <c r="M30" s="5" t="n">
        <v>0</v>
      </c>
    </row>
    <row r="31">
      <c r="A31" s="4" t="inlineStr">
        <is>
          <t>Distributions to noncontrolling interests</t>
        </is>
      </c>
      <c r="B31" s="5" t="n">
        <v>-3378</v>
      </c>
      <c r="H31" s="5" t="n">
        <v>0</v>
      </c>
      <c r="J31" s="5" t="n">
        <v>0</v>
      </c>
      <c r="L31" s="5" t="n">
        <v>-35</v>
      </c>
      <c r="M31" s="5" t="n">
        <v>-3343</v>
      </c>
    </row>
    <row r="32">
      <c r="A32" s="4" t="inlineStr">
        <is>
          <t>Other, net</t>
        </is>
      </c>
      <c r="B32" s="5" t="n">
        <v>141</v>
      </c>
      <c r="F32" s="5" t="n">
        <v>30</v>
      </c>
      <c r="G32" s="5" t="n">
        <v>0</v>
      </c>
      <c r="H32" s="5" t="n">
        <v>0</v>
      </c>
      <c r="J32" s="5" t="n">
        <v>30</v>
      </c>
      <c r="L32" s="5" t="n">
        <v>111</v>
      </c>
      <c r="M32" s="5" t="n">
        <v>0</v>
      </c>
    </row>
    <row r="33">
      <c r="A33" s="4" t="inlineStr">
        <is>
          <t>Other, net (in shares)</t>
        </is>
      </c>
      <c r="E33" s="5" t="n">
        <v>1</v>
      </c>
    </row>
    <row r="34">
      <c r="A34" s="4" t="inlineStr">
        <is>
          <t>Balances at Jun. 30, 2020</t>
        </is>
      </c>
      <c r="B34" s="5" t="n">
        <v>1774236</v>
      </c>
      <c r="E34" s="6" t="n">
        <v>1201</v>
      </c>
      <c r="F34" s="5" t="n">
        <v>3491565</v>
      </c>
      <c r="G34" s="5" t="n">
        <v>3807</v>
      </c>
      <c r="H34" s="5" t="n">
        <v>-1798561</v>
      </c>
      <c r="J34" s="5" t="n">
        <v>1698012</v>
      </c>
      <c r="L34" s="5" t="n">
        <v>-3190</v>
      </c>
      <c r="M34" s="5" t="n">
        <v>79414</v>
      </c>
    </row>
    <row r="35">
      <c r="A35" s="4" t="inlineStr">
        <is>
          <t>Balances (in shares) at Jun. 30, 2020</t>
        </is>
      </c>
      <c r="E35" s="5" t="n">
        <v>120225000</v>
      </c>
    </row>
    <row r="36">
      <c r="A36" s="4" t="inlineStr">
        <is>
          <t>Balances at Dec. 31, 2020</t>
        </is>
      </c>
      <c r="B36" s="5" t="n">
        <v>1308093</v>
      </c>
      <c r="D36" s="6" t="n">
        <v>2000</v>
      </c>
      <c r="E36" s="6" t="n">
        <v>1489</v>
      </c>
      <c r="F36" s="5" t="n">
        <v>3432121</v>
      </c>
      <c r="G36" s="5" t="n">
        <v>3039</v>
      </c>
      <c r="H36" s="5" t="n">
        <v>-2131798</v>
      </c>
      <c r="J36" s="5" t="n">
        <v>1306851</v>
      </c>
      <c r="L36" s="5" t="n">
        <v>-61943</v>
      </c>
      <c r="M36" s="5" t="n">
        <v>63185</v>
      </c>
    </row>
    <row r="37">
      <c r="A37" s="4" t="inlineStr">
        <is>
          <t>Balances (in shares) at Dec. 31, 2020</t>
        </is>
      </c>
      <c r="D37" s="5" t="n">
        <v>20000</v>
      </c>
      <c r="E37" s="5" t="n">
        <v>148861000</v>
      </c>
    </row>
    <row r="38">
      <c r="A38" s="3" t="inlineStr">
        <is>
          <t>Increase (Decrease) in Stockholders' Equity [Roll Forward]</t>
        </is>
      </c>
    </row>
    <row r="39">
      <c r="A39" s="4" t="inlineStr">
        <is>
          <t>Issuance of Common Stock</t>
        </is>
      </c>
      <c r="B39" s="5" t="n">
        <v>342163</v>
      </c>
      <c r="E39" s="6" t="n">
        <v>79</v>
      </c>
      <c r="F39" s="5" t="n">
        <v>342084</v>
      </c>
      <c r="J39" s="5" t="n">
        <v>342163</v>
      </c>
    </row>
    <row r="40">
      <c r="A40" s="4" t="inlineStr">
        <is>
          <t>Issuance of Common Stock (in shares)</t>
        </is>
      </c>
      <c r="E40" s="5" t="n">
        <v>7825000</v>
      </c>
    </row>
    <row r="41">
      <c r="A41" s="4" t="inlineStr">
        <is>
          <t>Redemption of AIR Operating Partnership units</t>
        </is>
      </c>
      <c r="B41" s="5" t="n">
        <v>3552</v>
      </c>
      <c r="F41" s="5" t="n">
        <v>1957</v>
      </c>
      <c r="J41" s="5" t="n">
        <v>1957</v>
      </c>
      <c r="M41" s="5" t="n">
        <v>-5509</v>
      </c>
    </row>
    <row r="42">
      <c r="A42" s="4" t="inlineStr">
        <is>
          <t>Redemption of AIR Operating Partnership units (in shares)</t>
        </is>
      </c>
      <c r="E42" s="5" t="n">
        <v>43000</v>
      </c>
    </row>
    <row r="43">
      <c r="A43" s="4" t="inlineStr">
        <is>
          <t>Amortization of share-based compensation cost</t>
        </is>
      </c>
      <c r="B43" s="5" t="n">
        <v>4527</v>
      </c>
      <c r="F43" s="5" t="n">
        <v>2544</v>
      </c>
      <c r="J43" s="5" t="n">
        <v>2544</v>
      </c>
      <c r="M43" s="5" t="n">
        <v>1983</v>
      </c>
    </row>
    <row r="44">
      <c r="A44" s="4" t="inlineStr">
        <is>
          <t>Amortization of share-based compensation cost (in shares)</t>
        </is>
      </c>
      <c r="E44" s="5" t="n">
        <v>33000</v>
      </c>
    </row>
    <row r="45">
      <c r="A45" s="4" t="inlineStr">
        <is>
          <t>Effect of changes in ownership for consolidated entities</t>
        </is>
      </c>
      <c r="B45" s="5" t="n">
        <v>0</v>
      </c>
      <c r="F45" s="5" t="n">
        <v>-4423</v>
      </c>
      <c r="J45" s="5" t="n">
        <v>-4423</v>
      </c>
      <c r="M45" s="5" t="n">
        <v>4423</v>
      </c>
    </row>
    <row r="46">
      <c r="A46" s="4" t="inlineStr">
        <is>
          <t>Noncontrolling Interest Increase From Subsidiary Equity Issuance</t>
        </is>
      </c>
      <c r="B46" s="5" t="n">
        <v>1998</v>
      </c>
      <c r="L46" s="5" t="n">
        <v>1998</v>
      </c>
    </row>
    <row r="47">
      <c r="A47" s="4" t="inlineStr">
        <is>
          <t>Change in accumulated other comprehensive income (loss)</t>
        </is>
      </c>
      <c r="B47" s="5" t="n">
        <v>-3251</v>
      </c>
      <c r="G47" s="5" t="n">
        <v>-3039</v>
      </c>
      <c r="J47" s="5" t="n">
        <v>-3039</v>
      </c>
      <c r="M47" s="5" t="n">
        <v>-212</v>
      </c>
    </row>
    <row r="48">
      <c r="A48" s="4" t="inlineStr">
        <is>
          <t>Net income (loss)</t>
        </is>
      </c>
      <c r="B48" s="5" t="n">
        <v>66221</v>
      </c>
      <c r="H48" s="5" t="n">
        <v>65362</v>
      </c>
      <c r="J48" s="5" t="n">
        <v>65362</v>
      </c>
      <c r="L48" s="5" t="n">
        <v>-2632</v>
      </c>
      <c r="M48" s="5" t="n">
        <v>3491</v>
      </c>
    </row>
    <row r="49">
      <c r="A49" s="4" t="inlineStr">
        <is>
          <t>Common Stock dividends</t>
        </is>
      </c>
      <c r="B49" s="5" t="n">
        <v>-131276</v>
      </c>
      <c r="H49" s="5" t="n">
        <v>-131276</v>
      </c>
      <c r="J49" s="5" t="n">
        <v>-131276</v>
      </c>
    </row>
    <row r="50">
      <c r="A50" s="4" t="inlineStr">
        <is>
          <t>Preferred Stock dividends</t>
        </is>
      </c>
      <c r="B50" s="5" t="n">
        <v>-93</v>
      </c>
      <c r="H50" s="5" t="n">
        <v>-93</v>
      </c>
      <c r="J50" s="5" t="n">
        <v>-93</v>
      </c>
    </row>
    <row r="51">
      <c r="A51" s="4" t="inlineStr">
        <is>
          <t>Distributions to noncontrolling interests</t>
        </is>
      </c>
      <c r="B51" s="5" t="n">
        <v>-12037</v>
      </c>
      <c r="L51" s="5" t="n">
        <v>-4834</v>
      </c>
      <c r="M51" s="5" t="n">
        <v>-7203</v>
      </c>
    </row>
    <row r="52">
      <c r="A52" s="4" t="inlineStr">
        <is>
          <t>Other, net</t>
        </is>
      </c>
      <c r="B52" s="5" t="n">
        <v>-1037</v>
      </c>
      <c r="E52" s="6" t="n">
        <v>1</v>
      </c>
      <c r="F52" s="5" t="n">
        <v>-1110</v>
      </c>
      <c r="H52" s="5" t="n">
        <v>-38</v>
      </c>
      <c r="J52" s="5" t="n">
        <v>-1147</v>
      </c>
      <c r="L52" s="5" t="n">
        <v>-120</v>
      </c>
      <c r="M52" s="5" t="n">
        <v>230</v>
      </c>
    </row>
    <row r="53">
      <c r="A53" s="4" t="inlineStr">
        <is>
          <t>Other, net (in shares)</t>
        </is>
      </c>
      <c r="E53" s="5" t="n">
        <v>95000</v>
      </c>
    </row>
    <row r="54">
      <c r="A54" s="4" t="inlineStr">
        <is>
          <t>Balances at Jun. 30, 2021</t>
        </is>
      </c>
      <c r="B54" s="5" t="n">
        <v>1571756</v>
      </c>
      <c r="D54" s="6" t="n">
        <v>2000</v>
      </c>
      <c r="E54" s="6" t="n">
        <v>1569</v>
      </c>
      <c r="F54" s="5" t="n">
        <v>3773173</v>
      </c>
      <c r="G54" s="5" t="n">
        <v>0</v>
      </c>
      <c r="H54" s="5" t="n">
        <v>-2197843</v>
      </c>
      <c r="J54" s="5" t="n">
        <v>1578899</v>
      </c>
      <c r="L54" s="5" t="n">
        <v>-67531</v>
      </c>
      <c r="M54" s="5" t="n">
        <v>60388</v>
      </c>
    </row>
    <row r="55">
      <c r="A55" s="4" t="inlineStr">
        <is>
          <t>Balances (in shares) at Jun. 30, 2021</t>
        </is>
      </c>
      <c r="D55" s="5" t="n">
        <v>20000</v>
      </c>
      <c r="E55" s="5" t="n">
        <v>156857000</v>
      </c>
    </row>
    <row r="56">
      <c r="A56" s="4" t="inlineStr">
        <is>
          <t>Balances at Mar. 31, 2021</t>
        </is>
      </c>
      <c r="B56" s="5" t="n">
        <v>1322096</v>
      </c>
      <c r="D56" s="6" t="n">
        <v>2000</v>
      </c>
      <c r="E56" s="6" t="n">
        <v>1490</v>
      </c>
      <c r="F56" s="5" t="n">
        <v>3430694</v>
      </c>
      <c r="G56" s="5" t="n">
        <v>1100</v>
      </c>
      <c r="H56" s="5" t="n">
        <v>-2112381</v>
      </c>
      <c r="J56" s="5" t="n">
        <v>1322903</v>
      </c>
      <c r="L56" s="5" t="n">
        <v>-64619</v>
      </c>
      <c r="M56" s="5" t="n">
        <v>63812</v>
      </c>
    </row>
    <row r="57">
      <c r="A57" s="4" t="inlineStr">
        <is>
          <t>Balances (in shares) at Mar. 31, 2021</t>
        </is>
      </c>
      <c r="D57" s="5" t="n">
        <v>20000</v>
      </c>
      <c r="E57" s="5" t="n">
        <v>148975000</v>
      </c>
    </row>
    <row r="58">
      <c r="A58" s="3" t="inlineStr">
        <is>
          <t>Increase (Decrease) in Stockholders' Equity [Roll Forward]</t>
        </is>
      </c>
    </row>
    <row r="59">
      <c r="A59" s="4" t="inlineStr">
        <is>
          <t>Issuance of Common Stock</t>
        </is>
      </c>
      <c r="B59" s="5" t="n">
        <v>342163</v>
      </c>
      <c r="E59" s="6" t="n">
        <v>79</v>
      </c>
      <c r="F59" s="5" t="n">
        <v>342084</v>
      </c>
      <c r="J59" s="5" t="n">
        <v>342163</v>
      </c>
    </row>
    <row r="60">
      <c r="A60" s="4" t="inlineStr">
        <is>
          <t>Issuance of Common Stock (in shares)</t>
        </is>
      </c>
      <c r="E60" s="5" t="n">
        <v>7825</v>
      </c>
    </row>
    <row r="61">
      <c r="A61" s="4" t="inlineStr">
        <is>
          <t>Redemption of AIR Operating Partnership units</t>
        </is>
      </c>
      <c r="B61" s="5" t="n">
        <v>329</v>
      </c>
      <c r="E61" s="6" t="n">
        <v>0</v>
      </c>
      <c r="F61" s="5" t="n">
        <v>1957</v>
      </c>
      <c r="G61" s="5" t="n">
        <v>0</v>
      </c>
      <c r="H61" s="5" t="n">
        <v>0</v>
      </c>
      <c r="J61" s="5" t="n">
        <v>1957</v>
      </c>
      <c r="L61" s="5" t="n">
        <v>0</v>
      </c>
      <c r="M61" s="5" t="n">
        <v>2286</v>
      </c>
    </row>
    <row r="62">
      <c r="A62" s="4" t="inlineStr">
        <is>
          <t>Redemption of AIR Operating Partnership units (in shares)</t>
        </is>
      </c>
      <c r="E62" s="5" t="n">
        <v>43000</v>
      </c>
    </row>
    <row r="63">
      <c r="A63" s="4" t="inlineStr">
        <is>
          <t>Amortization of share-based compensation cost</t>
        </is>
      </c>
      <c r="B63" s="5" t="n">
        <v>1889</v>
      </c>
      <c r="E63" s="6" t="n">
        <v>0</v>
      </c>
      <c r="F63" s="5" t="n">
        <v>629</v>
      </c>
      <c r="J63" s="5" t="n">
        <v>629</v>
      </c>
      <c r="M63" s="5" t="n">
        <v>1260</v>
      </c>
    </row>
    <row r="64">
      <c r="A64" s="4" t="inlineStr">
        <is>
          <t>Amortization of share-based compensation cost (in shares)</t>
        </is>
      </c>
      <c r="E64" s="5" t="n">
        <v>0</v>
      </c>
    </row>
    <row r="65">
      <c r="A65" s="4" t="inlineStr">
        <is>
          <t>Effect of changes in ownership for consolidated entities</t>
        </is>
      </c>
      <c r="B65" s="5" t="n">
        <v>0</v>
      </c>
      <c r="F65" s="5" t="n">
        <v>-1833</v>
      </c>
      <c r="J65" s="5" t="n">
        <v>-1833</v>
      </c>
      <c r="M65" s="5" t="n">
        <v>1833</v>
      </c>
    </row>
    <row r="66">
      <c r="A66" s="4" t="inlineStr">
        <is>
          <t>Noncontrolling Interest Increase From Subsidiary Equity Issuance</t>
        </is>
      </c>
      <c r="B66" s="5" t="n">
        <v>1998</v>
      </c>
      <c r="L66" s="5" t="n">
        <v>1998</v>
      </c>
    </row>
    <row r="67">
      <c r="A67" s="4" t="inlineStr">
        <is>
          <t>Change in accumulated other comprehensive income (loss)</t>
        </is>
      </c>
      <c r="B67" s="5" t="n">
        <v>-1180</v>
      </c>
      <c r="G67" s="5" t="n">
        <v>-1100</v>
      </c>
      <c r="J67" s="5" t="n">
        <v>-1100</v>
      </c>
      <c r="M67" s="5" t="n">
        <v>-80</v>
      </c>
    </row>
    <row r="68">
      <c r="A68" s="4" t="inlineStr">
        <is>
          <t>Net income (loss)</t>
        </is>
      </c>
      <c r="B68" s="5" t="n">
        <v>21290</v>
      </c>
      <c r="H68" s="5" t="n">
        <v>-17948</v>
      </c>
      <c r="J68" s="5" t="n">
        <v>17948</v>
      </c>
      <c r="L68" s="5" t="n">
        <v>-2397</v>
      </c>
      <c r="M68" s="5" t="n">
        <v>945</v>
      </c>
    </row>
    <row r="69">
      <c r="A69" s="4" t="inlineStr">
        <is>
          <t>Common Stock dividends</t>
        </is>
      </c>
      <c r="B69" s="5" t="n">
        <v>-67418</v>
      </c>
      <c r="H69" s="5" t="n">
        <v>-67418</v>
      </c>
      <c r="J69" s="5" t="n">
        <v>-67418</v>
      </c>
    </row>
    <row r="70">
      <c r="A70" s="4" t="inlineStr">
        <is>
          <t>Preferred Stock dividends</t>
        </is>
      </c>
      <c r="B70" s="5" t="n">
        <v>-43</v>
      </c>
      <c r="H70" s="5" t="n">
        <v>-43</v>
      </c>
      <c r="J70" s="5" t="n">
        <v>-43</v>
      </c>
    </row>
    <row r="71">
      <c r="A71" s="4" t="inlineStr">
        <is>
          <t>Distributions to noncontrolling interests</t>
        </is>
      </c>
      <c r="B71" s="5" t="n">
        <v>-6868</v>
      </c>
      <c r="L71" s="5" t="n">
        <v>-3432</v>
      </c>
      <c r="M71" s="5" t="n">
        <v>-3436</v>
      </c>
    </row>
    <row r="72">
      <c r="A72" s="4" t="inlineStr">
        <is>
          <t>Other, net</t>
        </is>
      </c>
      <c r="B72" s="5" t="n">
        <v>738</v>
      </c>
      <c r="F72" s="5" t="n">
        <v>-358</v>
      </c>
      <c r="H72" s="5" t="n">
        <v>-53</v>
      </c>
      <c r="J72" s="5" t="n">
        <v>-411</v>
      </c>
      <c r="L72" s="5" t="n">
        <v>919</v>
      </c>
      <c r="M72" s="5" t="n">
        <v>230</v>
      </c>
    </row>
    <row r="73">
      <c r="A73" s="4" t="inlineStr">
        <is>
          <t>Other, net (in shares)</t>
        </is>
      </c>
      <c r="E73" s="5" t="n">
        <v>14</v>
      </c>
    </row>
    <row r="74">
      <c r="A74" s="4" t="inlineStr">
        <is>
          <t>Balances at Jun. 30, 2021</t>
        </is>
      </c>
      <c r="B74" s="6" t="n">
        <v>1571756</v>
      </c>
      <c r="D74" s="6" t="n">
        <v>2000</v>
      </c>
      <c r="E74" s="6" t="n">
        <v>1569</v>
      </c>
      <c r="F74" s="6" t="n">
        <v>3773173</v>
      </c>
      <c r="G74" s="6" t="n">
        <v>0</v>
      </c>
      <c r="H74" s="6" t="n">
        <v>-2197843</v>
      </c>
      <c r="J74" s="6" t="n">
        <v>1578899</v>
      </c>
      <c r="L74" s="6" t="n">
        <v>-67531</v>
      </c>
      <c r="M74" s="6" t="n">
        <v>60388</v>
      </c>
    </row>
    <row r="75">
      <c r="A75" s="4" t="inlineStr">
        <is>
          <t>Balances (in shares) at Jun. 30, 2021</t>
        </is>
      </c>
      <c r="D75" s="5" t="n">
        <v>20000</v>
      </c>
      <c r="E75" s="5" t="n">
        <v>1568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9428</v>
      </c>
      <c r="C4" s="6" t="n">
        <v>52181</v>
      </c>
    </row>
    <row r="5">
      <c r="A5" s="3" t="inlineStr">
        <is>
          <t>Adjustments to reconcile net income to net cash provided by operating activities:</t>
        </is>
      </c>
    </row>
    <row r="6">
      <c r="A6" s="4" t="inlineStr">
        <is>
          <t>Depreciation and amortization</t>
        </is>
      </c>
      <c r="B6" s="5" t="n">
        <v>151071</v>
      </c>
      <c r="C6" s="5" t="n">
        <v>160395</v>
      </c>
    </row>
    <row r="7">
      <c r="A7" s="4" t="inlineStr">
        <is>
          <t>Gain on derecognition of leased properties and dispositions of real estate</t>
        </is>
      </c>
      <c r="B7" s="5" t="n">
        <v>-87385</v>
      </c>
      <c r="C7" s="5" t="n">
        <v>-47295</v>
      </c>
    </row>
    <row r="8">
      <c r="A8" s="4" t="inlineStr">
        <is>
          <t>Income tax expense (benefit)</t>
        </is>
      </c>
      <c r="B8" s="5" t="n">
        <v>1045</v>
      </c>
      <c r="C8" s="5" t="n">
        <v>-2097</v>
      </c>
    </row>
    <row r="9">
      <c r="A9" s="4" t="inlineStr">
        <is>
          <t>Other non-cash adjustments, net</t>
        </is>
      </c>
      <c r="B9" s="5" t="n">
        <v>9314</v>
      </c>
      <c r="C9" s="5" t="n">
        <v>7059</v>
      </c>
    </row>
    <row r="10">
      <c r="A10" s="4" t="inlineStr">
        <is>
          <t>Net changes in operating assets and operating liabilities</t>
        </is>
      </c>
      <c r="B10" s="5" t="n">
        <v>-49676</v>
      </c>
      <c r="C10" s="5" t="n">
        <v>-20084</v>
      </c>
    </row>
    <row r="11">
      <c r="A11" s="4" t="inlineStr">
        <is>
          <t>Net cash (used in) provided by operating activities</t>
        </is>
      </c>
      <c r="B11" s="5" t="n">
        <v>93797</v>
      </c>
      <c r="C11" s="5" t="n">
        <v>184357</v>
      </c>
    </row>
    <row r="12">
      <c r="A12" s="3" t="inlineStr">
        <is>
          <t>CASH FLOWS FROM INVESTING ACTIVITIES:</t>
        </is>
      </c>
    </row>
    <row r="13">
      <c r="A13" s="4" t="inlineStr">
        <is>
          <t>Purchases of real estate and deposits related to purchases of real estate</t>
        </is>
      </c>
      <c r="B13" s="5" t="n">
        <v>-225526</v>
      </c>
      <c r="C13" s="5" t="n">
        <v>-3064</v>
      </c>
    </row>
    <row r="14">
      <c r="A14" s="4" t="inlineStr">
        <is>
          <t>Capital expenditures</t>
        </is>
      </c>
      <c r="B14" s="5" t="n">
        <v>-76469</v>
      </c>
      <c r="C14" s="5" t="n">
        <v>-171627</v>
      </c>
    </row>
    <row r="15">
      <c r="A15" s="4" t="inlineStr">
        <is>
          <t>Proceeds from dispositions of real asset</t>
        </is>
      </c>
      <c r="B15" s="5" t="n">
        <v>6230</v>
      </c>
      <c r="C15" s="5" t="n">
        <v>36869</v>
      </c>
    </row>
    <row r="16">
      <c r="A16" s="4" t="inlineStr">
        <is>
          <t>Purchases of corporate assets</t>
        </is>
      </c>
      <c r="B16" s="5" t="n">
        <v>-4509</v>
      </c>
      <c r="C16" s="5" t="n">
        <v>-8743</v>
      </c>
    </row>
    <row r="17">
      <c r="A17" s="4" t="inlineStr">
        <is>
          <t>Maturation of debt investments</t>
        </is>
      </c>
      <c r="B17" s="5" t="n">
        <v>100852</v>
      </c>
      <c r="C17" s="5" t="n">
        <v>0</v>
      </c>
    </row>
    <row r="18">
      <c r="A18" s="4" t="inlineStr">
        <is>
          <t>Other investing activities</t>
        </is>
      </c>
      <c r="B18" s="5" t="n">
        <v>-61</v>
      </c>
      <c r="C18" s="5" t="n">
        <v>1946</v>
      </c>
    </row>
    <row r="19">
      <c r="A19" s="4" t="inlineStr">
        <is>
          <t>Net cash provided by (used in) investing activities</t>
        </is>
      </c>
      <c r="B19" s="5" t="n">
        <v>-199483</v>
      </c>
      <c r="C19" s="5" t="n">
        <v>-160070</v>
      </c>
    </row>
    <row r="20">
      <c r="A20" s="3" t="inlineStr">
        <is>
          <t>CASH FLOWS FROM FINANCING ACTIVITIES:</t>
        </is>
      </c>
    </row>
    <row r="21">
      <c r="A21" s="4" t="inlineStr">
        <is>
          <t>Proceeds from non-recourse property debt</t>
        </is>
      </c>
      <c r="B21" s="5" t="n">
        <v>0</v>
      </c>
      <c r="C21" s="5" t="n">
        <v>608756</v>
      </c>
    </row>
    <row r="22">
      <c r="A22" s="4" t="inlineStr">
        <is>
          <t>Principal repayments on non-recourse property debt</t>
        </is>
      </c>
      <c r="B22" s="5" t="n">
        <v>-566523</v>
      </c>
      <c r="C22" s="5" t="n">
        <v>-269434</v>
      </c>
    </row>
    <row r="23">
      <c r="A23" s="4" t="inlineStr">
        <is>
          <t>Proceeds from term loan</t>
        </is>
      </c>
      <c r="B23" s="5" t="n">
        <v>800000</v>
      </c>
      <c r="C23" s="5" t="n">
        <v>350000</v>
      </c>
    </row>
    <row r="24">
      <c r="A24" s="4" t="inlineStr">
        <is>
          <t>Repayment of term loan</t>
        </is>
      </c>
      <c r="B24" s="5" t="n">
        <v>-350000</v>
      </c>
      <c r="C24" s="5" t="n">
        <v>0</v>
      </c>
    </row>
    <row r="25">
      <c r="A25" s="4" t="inlineStr">
        <is>
          <t>Net borrowings on (repayments of) revolving credit facility</t>
        </is>
      </c>
      <c r="B25" s="5" t="n">
        <v>81600</v>
      </c>
      <c r="C25" s="5" t="n">
        <v>-275000</v>
      </c>
    </row>
    <row r="26">
      <c r="A26" s="4" t="inlineStr">
        <is>
          <t>Payment of debt issuance costs</t>
        </is>
      </c>
      <c r="B26" s="5" t="n">
        <v>-9885</v>
      </c>
      <c r="C26" s="5" t="n">
        <v>-6007</v>
      </c>
    </row>
    <row r="27">
      <c r="A27" s="4" t="inlineStr">
        <is>
          <t>Payment of debt extinguishment costs</t>
        </is>
      </c>
      <c r="B27" s="5" t="n">
        <v>-36198</v>
      </c>
      <c r="C27" s="5" t="n">
        <v>-5758</v>
      </c>
    </row>
    <row r="28">
      <c r="A28" s="4" t="inlineStr">
        <is>
          <t>Repurchases of common stock or common units</t>
        </is>
      </c>
      <c r="B28" s="5" t="n">
        <v>0</v>
      </c>
      <c r="C28" s="5" t="n">
        <v>-10004</v>
      </c>
    </row>
    <row r="29">
      <c r="A29" s="4" t="inlineStr">
        <is>
          <t>Proceeds from Issuance of Common Stock, net</t>
        </is>
      </c>
      <c r="B29" s="5" t="n">
        <v>342163</v>
      </c>
      <c r="C29" s="5" t="n">
        <v>0</v>
      </c>
    </row>
    <row r="30">
      <c r="A30" s="4" t="inlineStr">
        <is>
          <t>Payment of dividends to holders of Common Stock</t>
        </is>
      </c>
      <c r="B30" s="5" t="n">
        <v>-131654</v>
      </c>
      <c r="C30" s="5" t="n">
        <v>-122058</v>
      </c>
    </row>
    <row r="31">
      <c r="A31" s="4" t="inlineStr">
        <is>
          <t>Payment of dividends to holders of Preferred Stock</t>
        </is>
      </c>
      <c r="B31" s="5" t="n">
        <v>-93</v>
      </c>
    </row>
    <row r="32">
      <c r="A32" s="4" t="inlineStr">
        <is>
          <t>Payment of distributions to noncontrolling interests</t>
        </is>
      </c>
      <c r="B32" s="5" t="n">
        <v>-15301</v>
      </c>
      <c r="C32" s="5" t="n">
        <v>-10639</v>
      </c>
    </row>
    <row r="33">
      <c r="A33" s="4" t="inlineStr">
        <is>
          <t>Redemptions of noncontrolling interests in the AIR Operating Partnership</t>
        </is>
      </c>
      <c r="B33" s="5" t="n">
        <v>-3622</v>
      </c>
      <c r="C33" s="5" t="n">
        <v>-1870</v>
      </c>
    </row>
    <row r="34">
      <c r="A34" s="4" t="inlineStr">
        <is>
          <t>Contribution from noncontrolling interests in consolidated real estate partnerships</t>
        </is>
      </c>
      <c r="B34" s="5" t="n">
        <v>1998</v>
      </c>
      <c r="C34" s="5" t="n">
        <v>0</v>
      </c>
    </row>
    <row r="35">
      <c r="A35" s="4" t="inlineStr">
        <is>
          <t>Other financing activities</t>
        </is>
      </c>
      <c r="B35" s="5" t="n">
        <v>422</v>
      </c>
      <c r="C35" s="5" t="n">
        <v>-12554</v>
      </c>
    </row>
    <row r="36">
      <c r="A36" s="4" t="inlineStr">
        <is>
          <t>Net cash provided by financing activities</t>
        </is>
      </c>
      <c r="B36" s="5" t="n">
        <v>112907</v>
      </c>
      <c r="C36" s="5" t="n">
        <v>240519</v>
      </c>
    </row>
    <row r="37">
      <c r="A37" s="4" t="inlineStr">
        <is>
          <t>NET INCREASE IN CASH, CASH EQUIVALENTS, AND RESTRICTED CASH</t>
        </is>
      </c>
      <c r="B37" s="5" t="n">
        <v>7221</v>
      </c>
      <c r="C37" s="5" t="n">
        <v>264806</v>
      </c>
    </row>
    <row r="38">
      <c r="A38" s="4" t="inlineStr">
        <is>
          <t>NET DECREASE IN CASH, CASH EQUIVALENTS, AND RESTRICTED CASH OF DISCONTINUED OPERATIONS</t>
        </is>
      </c>
      <c r="B38" s="5" t="n">
        <v>0</v>
      </c>
      <c r="C38" s="5" t="n">
        <v>1190</v>
      </c>
    </row>
    <row r="39">
      <c r="A39" s="4" t="inlineStr">
        <is>
          <t>NET INCREASE IN CASH, CASH EQUIVALENTS, AND RESTRICTED CASH OF CONTINUING OPERATIONS</t>
        </is>
      </c>
      <c r="B39" s="5" t="n">
        <v>7221</v>
      </c>
      <c r="C39" s="5" t="n">
        <v>265996</v>
      </c>
    </row>
    <row r="40">
      <c r="A40" s="4" t="inlineStr">
        <is>
          <t>CASH, CASH EQUIVALENTS, AND RESTRICTED CASH AT BEGINNING OF PERIOD</t>
        </is>
      </c>
      <c r="B40" s="5" t="n">
        <v>73480</v>
      </c>
      <c r="C40" s="5" t="n">
        <v>166541</v>
      </c>
    </row>
    <row r="41">
      <c r="A41" s="4" t="inlineStr">
        <is>
          <t>CASH, CASH EQUIVALENTS, AND RESTRICTED CASH AT END OF PERIOD</t>
        </is>
      </c>
      <c r="B41" s="5" t="n">
        <v>80701</v>
      </c>
      <c r="C41" s="5" t="n">
        <v>432537</v>
      </c>
    </row>
    <row r="42">
      <c r="A42" s="4" t="inlineStr">
        <is>
          <t>Apartment Income REIT, L.P [Member]</t>
        </is>
      </c>
    </row>
    <row r="43">
      <c r="A43" s="3" t="inlineStr">
        <is>
          <t>CASH FLOWS FROM OPERATING ACTIVITIES:</t>
        </is>
      </c>
    </row>
    <row r="44">
      <c r="A44" s="4" t="inlineStr">
        <is>
          <t>Net income (loss)</t>
        </is>
      </c>
      <c r="B44" s="5" t="n">
        <v>69428</v>
      </c>
      <c r="C44" s="5" t="n">
        <v>52181</v>
      </c>
    </row>
    <row r="45">
      <c r="A45" s="3" t="inlineStr">
        <is>
          <t>Adjustments to reconcile net income to net cash provided by operating activities:</t>
        </is>
      </c>
    </row>
    <row r="46">
      <c r="A46" s="4" t="inlineStr">
        <is>
          <t>Depreciation and amortization</t>
        </is>
      </c>
      <c r="B46" s="5" t="n">
        <v>151071</v>
      </c>
      <c r="C46" s="5" t="n">
        <v>160395</v>
      </c>
    </row>
    <row r="47">
      <c r="A47" s="4" t="inlineStr">
        <is>
          <t>Gain on derecognition of leased properties and dispositions of real estate</t>
        </is>
      </c>
      <c r="B47" s="5" t="n">
        <v>-87385</v>
      </c>
      <c r="C47" s="5" t="n">
        <v>-47295</v>
      </c>
    </row>
    <row r="48">
      <c r="A48" s="4" t="inlineStr">
        <is>
          <t>Income tax expense (benefit)</t>
        </is>
      </c>
      <c r="B48" s="5" t="n">
        <v>1045</v>
      </c>
      <c r="C48" s="5" t="n">
        <v>-2097</v>
      </c>
    </row>
    <row r="49">
      <c r="A49" s="4" t="inlineStr">
        <is>
          <t>Other non-cash adjustments, net</t>
        </is>
      </c>
      <c r="B49" s="5" t="n">
        <v>9314</v>
      </c>
      <c r="C49" s="5" t="n">
        <v>7059</v>
      </c>
    </row>
    <row r="50">
      <c r="A50" s="4" t="inlineStr">
        <is>
          <t>Net changes in operating assets and operating liabilities</t>
        </is>
      </c>
      <c r="B50" s="5" t="n">
        <v>-49676</v>
      </c>
      <c r="C50" s="5" t="n">
        <v>-20084</v>
      </c>
    </row>
    <row r="51">
      <c r="A51" s="4" t="inlineStr">
        <is>
          <t>Net cash (used in) provided by operating activities</t>
        </is>
      </c>
      <c r="B51" s="5" t="n">
        <v>93797</v>
      </c>
      <c r="C51" s="5" t="n">
        <v>184357</v>
      </c>
    </row>
    <row r="52">
      <c r="A52" s="3" t="inlineStr">
        <is>
          <t>CASH FLOWS FROM INVESTING ACTIVITIES:</t>
        </is>
      </c>
    </row>
    <row r="53">
      <c r="A53" s="4" t="inlineStr">
        <is>
          <t>Purchases of real estate and deposits related to purchases of real estate</t>
        </is>
      </c>
      <c r="B53" s="5" t="n">
        <v>-225526</v>
      </c>
      <c r="C53" s="5" t="n">
        <v>-3064</v>
      </c>
    </row>
    <row r="54">
      <c r="A54" s="4" t="inlineStr">
        <is>
          <t>Capital expenditures</t>
        </is>
      </c>
      <c r="B54" s="5" t="n">
        <v>-76469</v>
      </c>
      <c r="C54" s="5" t="n">
        <v>-171627</v>
      </c>
    </row>
    <row r="55">
      <c r="A55" s="4" t="inlineStr">
        <is>
          <t>Proceeds from dispositions of real asset</t>
        </is>
      </c>
      <c r="B55" s="5" t="n">
        <v>6230</v>
      </c>
      <c r="C55" s="5" t="n">
        <v>36869</v>
      </c>
    </row>
    <row r="56">
      <c r="A56" s="4" t="inlineStr">
        <is>
          <t>Purchases of corporate assets</t>
        </is>
      </c>
      <c r="B56" s="5" t="n">
        <v>-4509</v>
      </c>
      <c r="C56" s="5" t="n">
        <v>-8743</v>
      </c>
    </row>
    <row r="57">
      <c r="A57" s="4" t="inlineStr">
        <is>
          <t>Maturation of debt investments</t>
        </is>
      </c>
      <c r="B57" s="5" t="n">
        <v>100852</v>
      </c>
      <c r="C57" s="5" t="n">
        <v>0</v>
      </c>
    </row>
    <row r="58">
      <c r="A58" s="4" t="inlineStr">
        <is>
          <t>Other investing activities</t>
        </is>
      </c>
      <c r="B58" s="5" t="n">
        <v>-61</v>
      </c>
      <c r="C58" s="5" t="n">
        <v>1946</v>
      </c>
    </row>
    <row r="59">
      <c r="A59" s="4" t="inlineStr">
        <is>
          <t>Net cash provided by (used in) investing activities</t>
        </is>
      </c>
      <c r="B59" s="5" t="n">
        <v>-199483</v>
      </c>
      <c r="C59" s="5" t="n">
        <v>-160070</v>
      </c>
    </row>
    <row r="60">
      <c r="A60" s="3" t="inlineStr">
        <is>
          <t>CASH FLOWS FROM FINANCING ACTIVITIES:</t>
        </is>
      </c>
    </row>
    <row r="61">
      <c r="A61" s="4" t="inlineStr">
        <is>
          <t>Proceeds from non-recourse property debt</t>
        </is>
      </c>
      <c r="B61" s="5" t="n">
        <v>0</v>
      </c>
      <c r="C61" s="5" t="n">
        <v>608756</v>
      </c>
    </row>
    <row r="62">
      <c r="A62" s="4" t="inlineStr">
        <is>
          <t>Principal repayments on non-recourse property debt</t>
        </is>
      </c>
      <c r="B62" s="5" t="n">
        <v>-566523</v>
      </c>
      <c r="C62" s="5" t="n">
        <v>-269434</v>
      </c>
    </row>
    <row r="63">
      <c r="A63" s="4" t="inlineStr">
        <is>
          <t>Proceeds from term loan</t>
        </is>
      </c>
      <c r="B63" s="5" t="n">
        <v>800000</v>
      </c>
      <c r="C63" s="5" t="n">
        <v>350000</v>
      </c>
    </row>
    <row r="64">
      <c r="A64" s="4" t="inlineStr">
        <is>
          <t>Repayment of term loan</t>
        </is>
      </c>
      <c r="B64" s="5" t="n">
        <v>-350000</v>
      </c>
      <c r="C64" s="5" t="n">
        <v>0</v>
      </c>
    </row>
    <row r="65">
      <c r="A65" s="4" t="inlineStr">
        <is>
          <t>Net borrowings on (repayments of) revolving credit facility</t>
        </is>
      </c>
      <c r="B65" s="5" t="n">
        <v>81600</v>
      </c>
      <c r="C65" s="5" t="n">
        <v>-275000</v>
      </c>
    </row>
    <row r="66">
      <c r="A66" s="4" t="inlineStr">
        <is>
          <t>Payment of debt issuance costs</t>
        </is>
      </c>
      <c r="B66" s="5" t="n">
        <v>-9885</v>
      </c>
      <c r="C66" s="5" t="n">
        <v>-6007</v>
      </c>
    </row>
    <row r="67">
      <c r="A67" s="4" t="inlineStr">
        <is>
          <t>Payment of debt extinguishment costs</t>
        </is>
      </c>
      <c r="B67" s="5" t="n">
        <v>-36198</v>
      </c>
      <c r="C67" s="5" t="n">
        <v>-5758</v>
      </c>
    </row>
    <row r="68">
      <c r="A68" s="4" t="inlineStr">
        <is>
          <t>Repurchases of common stock or common units</t>
        </is>
      </c>
      <c r="B68" s="5" t="n">
        <v>0</v>
      </c>
      <c r="C68" s="5" t="n">
        <v>-10004</v>
      </c>
    </row>
    <row r="69">
      <c r="A69" s="4" t="inlineStr">
        <is>
          <t>Proceeds from Issuance of Common Stock, net</t>
        </is>
      </c>
      <c r="B69" s="5" t="n">
        <v>342163</v>
      </c>
      <c r="C69" s="5" t="n">
        <v>0</v>
      </c>
    </row>
    <row r="70">
      <c r="A70" s="4" t="inlineStr">
        <is>
          <t>Payment of distributions to General Partner and Special Limited Partner</t>
        </is>
      </c>
      <c r="B70" s="5" t="n">
        <v>-131654</v>
      </c>
      <c r="C70" s="5" t="n">
        <v>-122058</v>
      </c>
    </row>
    <row r="71">
      <c r="A71" s="4" t="inlineStr">
        <is>
          <t>Payment of distributions to Limited Partners</t>
        </is>
      </c>
      <c r="B71" s="5" t="n">
        <v>-7258</v>
      </c>
      <c r="C71" s="5" t="n">
        <v>-6793</v>
      </c>
    </row>
    <row r="72">
      <c r="A72" s="4" t="inlineStr">
        <is>
          <t>Contribution from noncontrolling interests in consolidated real estate partnerships</t>
        </is>
      </c>
      <c r="B72" s="5" t="n">
        <v>1998</v>
      </c>
      <c r="C72" s="5" t="n">
        <v>0</v>
      </c>
    </row>
    <row r="73">
      <c r="A73" s="4" t="inlineStr">
        <is>
          <t>Redemption of common and preferred units</t>
        </is>
      </c>
      <c r="B73" s="5" t="n">
        <v>-3622</v>
      </c>
      <c r="C73" s="5" t="n">
        <v>-1870</v>
      </c>
    </row>
    <row r="74">
      <c r="A74" s="4" t="inlineStr">
        <is>
          <t>Other financing activities</t>
        </is>
      </c>
      <c r="B74" s="5" t="n">
        <v>422</v>
      </c>
      <c r="C74" s="5" t="n">
        <v>-12554</v>
      </c>
    </row>
    <row r="75">
      <c r="A75" s="4" t="inlineStr">
        <is>
          <t>Net cash provided by financing activities</t>
        </is>
      </c>
      <c r="B75" s="5" t="n">
        <v>112907</v>
      </c>
      <c r="C75" s="5" t="n">
        <v>240519</v>
      </c>
    </row>
    <row r="76">
      <c r="A76" s="4" t="inlineStr">
        <is>
          <t>NET INCREASE IN CASH, CASH EQUIVALENTS, AND RESTRICTED CASH</t>
        </is>
      </c>
      <c r="B76" s="5" t="n">
        <v>7221</v>
      </c>
      <c r="C76" s="5" t="n">
        <v>264806</v>
      </c>
    </row>
    <row r="77">
      <c r="A77" s="4" t="inlineStr">
        <is>
          <t>NET DECREASE IN CASH, CASH EQUIVALENTS, AND RESTRICTED CASH OF DISCONTINUED OPERATIONS</t>
        </is>
      </c>
      <c r="B77" s="5" t="n">
        <v>0</v>
      </c>
      <c r="C77" s="5" t="n">
        <v>1190</v>
      </c>
    </row>
    <row r="78">
      <c r="A78" s="4" t="inlineStr">
        <is>
          <t>NET INCREASE IN CASH, CASH EQUIVALENTS, AND RESTRICTED CASH OF CONTINUING OPERATIONS</t>
        </is>
      </c>
      <c r="B78" s="5" t="n">
        <v>7221</v>
      </c>
      <c r="C78" s="5" t="n">
        <v>265996</v>
      </c>
    </row>
    <row r="79">
      <c r="A79" s="4" t="inlineStr">
        <is>
          <t>CASH, CASH EQUIVALENTS, AND RESTRICTED CASH AT BEGINNING OF PERIOD</t>
        </is>
      </c>
      <c r="B79" s="5" t="n">
        <v>73480</v>
      </c>
      <c r="C79" s="5" t="n">
        <v>166541</v>
      </c>
    </row>
    <row r="80">
      <c r="A80" s="4" t="inlineStr">
        <is>
          <t>CASH, CASH EQUIVALENTS, AND RESTRICTED CASH AT END OF PERIOD</t>
        </is>
      </c>
      <c r="B80" s="5" t="n">
        <v>80701</v>
      </c>
      <c r="C80" s="5" t="n">
        <v>432537</v>
      </c>
    </row>
    <row r="81">
      <c r="A81" s="4" t="inlineStr">
        <is>
          <t>Discontinued Operations [Member]</t>
        </is>
      </c>
    </row>
    <row r="82">
      <c r="A82" s="3" t="inlineStr">
        <is>
          <t>Adjustments to reconcile net income to net cash provided by operating activities:</t>
        </is>
      </c>
    </row>
    <row r="83">
      <c r="A83" s="4" t="inlineStr">
        <is>
          <t>Depreciation and amortization</t>
        </is>
      </c>
      <c r="B83" s="5" t="n">
        <v>0</v>
      </c>
      <c r="C83" s="5" t="n">
        <v>37770</v>
      </c>
    </row>
    <row r="84">
      <c r="A84" s="4" t="inlineStr">
        <is>
          <t>Income tax expense (benefit)</t>
        </is>
      </c>
      <c r="B84" s="5" t="n">
        <v>0</v>
      </c>
      <c r="C84" s="5" t="n">
        <v>-4015</v>
      </c>
    </row>
    <row r="85">
      <c r="A85" s="4" t="inlineStr">
        <is>
          <t>Other non-cash adjustments, net</t>
        </is>
      </c>
      <c r="B85" s="5" t="n">
        <v>0</v>
      </c>
      <c r="C85" s="5" t="n">
        <v>443</v>
      </c>
    </row>
    <row r="86">
      <c r="A86" s="3" t="inlineStr">
        <is>
          <t>CASH FLOWS FROM INVESTING ACTIVITIES:</t>
        </is>
      </c>
    </row>
    <row r="87">
      <c r="A87" s="4" t="inlineStr">
        <is>
          <t>Purchases of real estate and deposits related to purchases of real estate</t>
        </is>
      </c>
      <c r="B87" s="5" t="n">
        <v>0</v>
      </c>
      <c r="C87" s="5" t="n">
        <v>-4730</v>
      </c>
    </row>
    <row r="88">
      <c r="A88" s="4" t="inlineStr">
        <is>
          <t>Capital expenditures</t>
        </is>
      </c>
      <c r="B88" s="5" t="n">
        <v>0</v>
      </c>
      <c r="C88" s="5" t="n">
        <v>-10721</v>
      </c>
    </row>
    <row r="89">
      <c r="A89" s="3" t="inlineStr">
        <is>
          <t>CASH FLOWS FROM FINANCING ACTIVITIES:</t>
        </is>
      </c>
    </row>
    <row r="90">
      <c r="A90" s="4" t="inlineStr">
        <is>
          <t>Principal repayments on non-recourse property debt</t>
        </is>
      </c>
      <c r="B90" s="5" t="n">
        <v>0</v>
      </c>
      <c r="C90" s="5" t="n">
        <v>-4913</v>
      </c>
    </row>
    <row r="91">
      <c r="A91" s="4" t="inlineStr">
        <is>
          <t>Discontinued Operations [Member] | Apartment Income REIT, L.P [Member]</t>
        </is>
      </c>
    </row>
    <row r="92">
      <c r="A92" s="3" t="inlineStr">
        <is>
          <t>Adjustments to reconcile net income to net cash provided by operating activities:</t>
        </is>
      </c>
    </row>
    <row r="93">
      <c r="A93" s="4" t="inlineStr">
        <is>
          <t>Depreciation and amortization</t>
        </is>
      </c>
      <c r="B93" s="5" t="n">
        <v>0</v>
      </c>
      <c r="C93" s="5" t="n">
        <v>37770</v>
      </c>
    </row>
    <row r="94">
      <c r="A94" s="4" t="inlineStr">
        <is>
          <t>Income tax expense (benefit)</t>
        </is>
      </c>
      <c r="B94" s="5" t="n">
        <v>0</v>
      </c>
      <c r="C94" s="5" t="n">
        <v>-4015</v>
      </c>
    </row>
    <row r="95">
      <c r="A95" s="4" t="inlineStr">
        <is>
          <t>Other non-cash adjustments, net</t>
        </is>
      </c>
      <c r="B95" s="5" t="n">
        <v>0</v>
      </c>
      <c r="C95" s="5" t="n">
        <v>443</v>
      </c>
    </row>
    <row r="96">
      <c r="A96" s="3" t="inlineStr">
        <is>
          <t>CASH FLOWS FROM INVESTING ACTIVITIES:</t>
        </is>
      </c>
    </row>
    <row r="97">
      <c r="A97" s="4" t="inlineStr">
        <is>
          <t>Purchases of real estate and deposits related to purchases of real estate</t>
        </is>
      </c>
      <c r="B97" s="5" t="n">
        <v>0</v>
      </c>
      <c r="C97" s="5" t="n">
        <v>-4730</v>
      </c>
    </row>
    <row r="98">
      <c r="A98" s="4" t="inlineStr">
        <is>
          <t>Capital expenditures</t>
        </is>
      </c>
      <c r="B98" s="5" t="n">
        <v>0</v>
      </c>
      <c r="C98" s="5" t="n">
        <v>-10721</v>
      </c>
    </row>
    <row r="99">
      <c r="A99" s="3" t="inlineStr">
        <is>
          <t>CASH FLOWS FROM FINANCING ACTIVITIES:</t>
        </is>
      </c>
    </row>
    <row r="100">
      <c r="A100" s="4" t="inlineStr">
        <is>
          <t>Principal repayments on non-recourse property debt</t>
        </is>
      </c>
      <c r="B100" s="5" t="n">
        <v>0</v>
      </c>
      <c r="C100" s="5" t="n">
        <v>-4913</v>
      </c>
    </row>
    <row r="101">
      <c r="A101" s="4" t="inlineStr">
        <is>
          <t>Payment of dividends to holders of Preferred Stock</t>
        </is>
      </c>
      <c r="B101" s="5" t="n">
        <v>-3300</v>
      </c>
      <c r="C101" s="5" t="n">
        <v>-3728</v>
      </c>
    </row>
    <row r="102">
      <c r="A102" s="4" t="inlineStr">
        <is>
          <t>Payment of distributions to noncontrolling interests</t>
        </is>
      </c>
      <c r="B102" s="6" t="n">
        <v>-4836</v>
      </c>
      <c r="C102" s="6"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36" customWidth="1" min="3" max="3"/>
    <col width="80" customWidth="1" min="4" max="4"/>
    <col width="60" customWidth="1" min="5" max="5"/>
    <col width="80" customWidth="1" min="6" max="6"/>
    <col width="80" customWidth="1" min="7" max="7"/>
    <col width="61" customWidth="1" min="8" max="8"/>
    <col width="80" customWidth="1" min="9" max="9"/>
    <col width="80" customWidth="1" min="10" max="10"/>
    <col width="80" customWidth="1" min="11" max="11"/>
  </cols>
  <sheetData>
    <row r="1">
      <c r="A1" s="1" t="inlineStr">
        <is>
          <t>Condensed Consolidated Statements of Partners' Capital - USD ($) $ in Thousands</t>
        </is>
      </c>
      <c r="B1" s="2" t="inlineStr">
        <is>
          <t>Total</t>
        </is>
      </c>
      <c r="C1" s="2" t="inlineStr">
        <is>
          <t>Apartment Income REIT, L.P [Member]</t>
        </is>
      </c>
      <c r="D1" s="2" t="inlineStr">
        <is>
          <t>Apartment Income REIT, L.P [Member]Cumulative Effect, Period of Adoption, Adjustment</t>
        </is>
      </c>
      <c r="E1" s="2" t="inlineStr">
        <is>
          <t>Apartment Income REIT, L.P [Member]Preferred Units [Member]</t>
        </is>
      </c>
      <c r="F1" s="2" t="inlineStr">
        <is>
          <t>Apartment Income REIT, L.P [Member]General Partner and Special Limited Partner [Member]</t>
        </is>
      </c>
      <c r="G1" s="2" t="inlineStr">
        <is>
          <t>Apartment Income REIT, L.P [Member]General Partner and Special Limited Partner [Member]Cumulative Effect, Period of Adoption, Adjustment</t>
        </is>
      </c>
      <c r="H1" s="2" t="inlineStr">
        <is>
          <t>Apartment Income REIT, L.P [Member]Limited Partners [Member]</t>
        </is>
      </c>
      <c r="I1" s="2" t="inlineStr">
        <is>
          <t>Apartment Income REIT, L.P [Member]Partners Capital Attributable To The Partnership [Member]</t>
        </is>
      </c>
      <c r="J1" s="2" t="inlineStr">
        <is>
          <t>Apartment Income REIT, L.P [Member]Partners Capital Attributable To The Partnership [Member]Cumulative Effect, Period of Adoption, Adjustment</t>
        </is>
      </c>
      <c r="K1" s="2" t="inlineStr">
        <is>
          <t>Apartment Income REIT, L.P [Member]Noncontrolling Interest in Consolidated Real Estate Partnerships</t>
        </is>
      </c>
    </row>
    <row r="2">
      <c r="A2" s="4" t="inlineStr">
        <is>
          <t>Balances at Dec. 31, 2019</t>
        </is>
      </c>
      <c r="C2" s="6" t="n">
        <v>1860795</v>
      </c>
      <c r="D2" s="6" t="n">
        <v>-277</v>
      </c>
      <c r="F2" s="6" t="n">
        <v>1780649</v>
      </c>
      <c r="G2" s="6" t="n">
        <v>-277</v>
      </c>
      <c r="H2" s="6" t="n">
        <v>83442</v>
      </c>
      <c r="I2" s="6" t="n">
        <v>1864091</v>
      </c>
      <c r="J2" s="6" t="n">
        <v>-277</v>
      </c>
      <c r="K2" s="6" t="n">
        <v>-3296</v>
      </c>
    </row>
    <row r="3">
      <c r="A3" s="3" t="inlineStr">
        <is>
          <t>Increase (Decrease) in Partners' Capital [Roll Forward]</t>
        </is>
      </c>
    </row>
    <row r="4">
      <c r="A4" s="4" t="inlineStr">
        <is>
          <t>Repurchases of common partnership units</t>
        </is>
      </c>
      <c r="C4" s="5" t="n">
        <v>-10004</v>
      </c>
      <c r="F4" s="5" t="n">
        <v>-10004</v>
      </c>
      <c r="I4" s="5" t="n">
        <v>-10004</v>
      </c>
    </row>
    <row r="5">
      <c r="A5" s="4" t="inlineStr">
        <is>
          <t>Redemption of AIR Operating Partnership units</t>
        </is>
      </c>
      <c r="B5" s="6" t="n">
        <v>1255</v>
      </c>
    </row>
    <row r="6">
      <c r="A6" s="4" t="inlineStr">
        <is>
          <t>Redemption of common partnership units</t>
        </is>
      </c>
      <c r="C6" s="5" t="n">
        <v>-1255</v>
      </c>
      <c r="F6" s="5" t="n">
        <v>5137</v>
      </c>
      <c r="H6" s="5" t="n">
        <v>-6392</v>
      </c>
      <c r="I6" s="5" t="n">
        <v>-1255</v>
      </c>
    </row>
    <row r="7">
      <c r="A7" s="4" t="inlineStr">
        <is>
          <t>Amortization of share-based compensation cost</t>
        </is>
      </c>
      <c r="C7" s="5" t="n">
        <v>5111</v>
      </c>
      <c r="F7" s="5" t="n">
        <v>3009</v>
      </c>
      <c r="H7" s="5" t="n">
        <v>2102</v>
      </c>
      <c r="I7" s="5" t="n">
        <v>5111</v>
      </c>
    </row>
    <row r="8">
      <c r="A8" s="4" t="inlineStr">
        <is>
          <t>Effect of changes in ownership of consolidated entities</t>
        </is>
      </c>
      <c r="F8" s="5" t="n">
        <v>-4348</v>
      </c>
      <c r="H8" s="5" t="n">
        <v>4312</v>
      </c>
      <c r="I8" s="5" t="n">
        <v>-36</v>
      </c>
      <c r="K8" s="5" t="n">
        <v>36</v>
      </c>
    </row>
    <row r="9">
      <c r="A9" s="4" t="inlineStr">
        <is>
          <t>Change in accumulated other comprehensive income (loss)</t>
        </is>
      </c>
      <c r="B9" s="5" t="n">
        <v>-415</v>
      </c>
      <c r="C9" s="5" t="n">
        <v>-415</v>
      </c>
      <c r="F9" s="5" t="n">
        <v>-388</v>
      </c>
      <c r="H9" s="5" t="n">
        <v>-27</v>
      </c>
      <c r="I9" s="5" t="n">
        <v>-415</v>
      </c>
    </row>
    <row r="10">
      <c r="A10" s="4" t="inlineStr">
        <is>
          <t>Net income (loss)</t>
        </is>
      </c>
      <c r="B10" s="5" t="n">
        <v>48677</v>
      </c>
      <c r="C10" s="5" t="n">
        <v>48677</v>
      </c>
      <c r="F10" s="5" t="n">
        <v>45977</v>
      </c>
      <c r="H10" s="5" t="n">
        <v>2475</v>
      </c>
      <c r="I10" s="5" t="n">
        <v>48452</v>
      </c>
      <c r="K10" s="5" t="n">
        <v>225</v>
      </c>
    </row>
    <row r="11">
      <c r="A11" s="4" t="inlineStr">
        <is>
          <t>Distributions to common unitholders</t>
        </is>
      </c>
      <c r="C11" s="5" t="n">
        <v>-128357</v>
      </c>
      <c r="F11" s="5" t="n">
        <v>-121859</v>
      </c>
      <c r="H11" s="5" t="n">
        <v>-6498</v>
      </c>
      <c r="I11" s="5" t="n">
        <v>-128357</v>
      </c>
    </row>
    <row r="12">
      <c r="A12" s="4" t="inlineStr">
        <is>
          <t>Distributions to noncontrolling interests</t>
        </is>
      </c>
      <c r="B12" s="5" t="n">
        <v>-6606</v>
      </c>
      <c r="C12" s="5" t="n">
        <v>-108</v>
      </c>
      <c r="K12" s="5" t="n">
        <v>-108</v>
      </c>
    </row>
    <row r="13">
      <c r="A13" s="4" t="inlineStr">
        <is>
          <t>Other, net</t>
        </is>
      </c>
      <c r="C13" s="5" t="n">
        <v>69</v>
      </c>
      <c r="F13" s="5" t="n">
        <v>116</v>
      </c>
      <c r="I13" s="5" t="n">
        <v>116</v>
      </c>
      <c r="K13" s="5" t="n">
        <v>-47</v>
      </c>
    </row>
    <row r="14">
      <c r="A14" s="4" t="inlineStr">
        <is>
          <t>Balances at Jun. 30, 2020</t>
        </is>
      </c>
      <c r="C14" s="5" t="n">
        <v>1774236</v>
      </c>
      <c r="F14" s="5" t="n">
        <v>1698012</v>
      </c>
      <c r="H14" s="5" t="n">
        <v>79414</v>
      </c>
      <c r="I14" s="5" t="n">
        <v>1777426</v>
      </c>
      <c r="K14" s="5" t="n">
        <v>-3190</v>
      </c>
    </row>
    <row r="15">
      <c r="A15" s="4" t="inlineStr">
        <is>
          <t>Balances at Mar. 31, 2020</t>
        </is>
      </c>
      <c r="C15" s="5" t="n">
        <v>1795548</v>
      </c>
      <c r="F15" s="5" t="n">
        <v>1717455</v>
      </c>
      <c r="H15" s="5" t="n">
        <v>81502</v>
      </c>
      <c r="I15" s="5" t="n">
        <v>1798957</v>
      </c>
      <c r="K15" s="5" t="n">
        <v>-3409</v>
      </c>
    </row>
    <row r="16">
      <c r="A16" s="3" t="inlineStr">
        <is>
          <t>Increase (Decrease) in Partners' Capital [Roll Forward]</t>
        </is>
      </c>
    </row>
    <row r="17">
      <c r="A17" s="4" t="inlineStr">
        <is>
          <t>Redemption of AIR Operating Partnership units</t>
        </is>
      </c>
      <c r="B17" s="5" t="n">
        <v>-286</v>
      </c>
      <c r="C17" s="5" t="n">
        <v>-286</v>
      </c>
      <c r="F17" s="5" t="n">
        <v>5137</v>
      </c>
      <c r="H17" s="5" t="n">
        <v>-5423</v>
      </c>
      <c r="I17" s="5" t="n">
        <v>-286</v>
      </c>
    </row>
    <row r="18">
      <c r="A18" s="4" t="inlineStr">
        <is>
          <t>Amortization of share-based compensation cost</t>
        </is>
      </c>
      <c r="C18" s="5" t="n">
        <v>2131</v>
      </c>
      <c r="F18" s="5" t="n">
        <v>1080</v>
      </c>
      <c r="H18" s="5" t="n">
        <v>1051</v>
      </c>
      <c r="I18" s="5" t="n">
        <v>2131</v>
      </c>
    </row>
    <row r="19">
      <c r="A19" s="4" t="inlineStr">
        <is>
          <t>Effect of changes in ownership of consolidated entities</t>
        </is>
      </c>
      <c r="F19" s="5" t="n">
        <v>-3579</v>
      </c>
      <c r="H19" s="5" t="n">
        <v>3543</v>
      </c>
      <c r="I19" s="5" t="n">
        <v>-36</v>
      </c>
      <c r="K19" s="5" t="n">
        <v>36</v>
      </c>
    </row>
    <row r="20">
      <c r="A20" s="4" t="inlineStr">
        <is>
          <t>Change in accumulated other comprehensive income (loss)</t>
        </is>
      </c>
      <c r="B20" s="5" t="n">
        <v>-355</v>
      </c>
      <c r="C20" s="5" t="n">
        <v>-355</v>
      </c>
      <c r="F20" s="5" t="n">
        <v>-332</v>
      </c>
      <c r="H20" s="5" t="n">
        <v>-23</v>
      </c>
      <c r="I20" s="5" t="n">
        <v>-355</v>
      </c>
    </row>
    <row r="21">
      <c r="A21" s="4" t="inlineStr">
        <is>
          <t>Net income (loss)</t>
        </is>
      </c>
      <c r="B21" s="5" t="n">
        <v>41469</v>
      </c>
      <c r="C21" s="5" t="n">
        <v>41469</v>
      </c>
      <c r="F21" s="5" t="n">
        <v>39255</v>
      </c>
      <c r="H21" s="5" t="n">
        <v>2107</v>
      </c>
      <c r="I21" s="5" t="n">
        <v>41362</v>
      </c>
      <c r="K21" s="5" t="n">
        <v>107</v>
      </c>
    </row>
    <row r="22">
      <c r="A22" s="4" t="inlineStr">
        <is>
          <t>Distributions to common unitholders</t>
        </is>
      </c>
      <c r="C22" s="5" t="n">
        <v>-64377</v>
      </c>
      <c r="F22" s="5" t="n">
        <v>-61034</v>
      </c>
      <c r="H22" s="5" t="n">
        <v>-3343</v>
      </c>
      <c r="I22" s="5" t="n">
        <v>-64377</v>
      </c>
    </row>
    <row r="23">
      <c r="A23" s="4" t="inlineStr">
        <is>
          <t>Distributions to noncontrolling interests</t>
        </is>
      </c>
      <c r="B23" s="5" t="n">
        <v>-3378</v>
      </c>
      <c r="C23" s="5" t="n">
        <v>-35</v>
      </c>
      <c r="K23" s="5" t="n">
        <v>-35</v>
      </c>
    </row>
    <row r="24">
      <c r="A24" s="4" t="inlineStr">
        <is>
          <t>Other, net</t>
        </is>
      </c>
      <c r="C24" s="5" t="n">
        <v>141</v>
      </c>
      <c r="F24" s="5" t="n">
        <v>30</v>
      </c>
      <c r="I24" s="5" t="n">
        <v>30</v>
      </c>
      <c r="K24" s="5" t="n">
        <v>111</v>
      </c>
    </row>
    <row r="25">
      <c r="A25" s="4" t="inlineStr">
        <is>
          <t>Balances at Jun. 30, 2020</t>
        </is>
      </c>
      <c r="C25" s="5" t="n">
        <v>1774236</v>
      </c>
      <c r="F25" s="5" t="n">
        <v>1698012</v>
      </c>
      <c r="H25" s="5" t="n">
        <v>79414</v>
      </c>
      <c r="I25" s="5" t="n">
        <v>1777426</v>
      </c>
      <c r="K25" s="5" t="n">
        <v>-3190</v>
      </c>
    </row>
    <row r="26">
      <c r="A26" s="4" t="inlineStr">
        <is>
          <t>Balances at Dec. 31, 2020</t>
        </is>
      </c>
      <c r="C26" s="5" t="n">
        <v>1308093</v>
      </c>
      <c r="E26" s="6" t="n">
        <v>2000</v>
      </c>
      <c r="F26" s="5" t="n">
        <v>1304851</v>
      </c>
      <c r="H26" s="5" t="n">
        <v>63185</v>
      </c>
      <c r="I26" s="5" t="n">
        <v>1370036</v>
      </c>
      <c r="K26" s="5" t="n">
        <v>-61943</v>
      </c>
    </row>
    <row r="27">
      <c r="A27" s="3" t="inlineStr">
        <is>
          <t>Increase (Decrease) in Partners' Capital [Roll Forward]</t>
        </is>
      </c>
    </row>
    <row r="28">
      <c r="A28" s="4" t="inlineStr">
        <is>
          <t>Issuance of common partnership units to AIR</t>
        </is>
      </c>
      <c r="C28" s="5" t="n">
        <v>342163</v>
      </c>
      <c r="F28" s="5" t="n">
        <v>342163</v>
      </c>
      <c r="I28" s="5" t="n">
        <v>342163</v>
      </c>
    </row>
    <row r="29">
      <c r="A29" s="4" t="inlineStr">
        <is>
          <t>Redemption of AIR Operating Partnership units</t>
        </is>
      </c>
      <c r="B29" s="5" t="n">
        <v>-3552</v>
      </c>
      <c r="C29" s="5" t="n">
        <v>-3552</v>
      </c>
      <c r="F29" s="5" t="n">
        <v>1957</v>
      </c>
      <c r="H29" s="5" t="n">
        <v>-5509</v>
      </c>
      <c r="I29" s="5" t="n">
        <v>-3552</v>
      </c>
    </row>
    <row r="30">
      <c r="A30" s="4" t="inlineStr">
        <is>
          <t>Amortization of share-based compensation cost</t>
        </is>
      </c>
      <c r="C30" s="5" t="n">
        <v>4527</v>
      </c>
      <c r="F30" s="5" t="n">
        <v>2544</v>
      </c>
      <c r="H30" s="5" t="n">
        <v>1983</v>
      </c>
      <c r="I30" s="5" t="n">
        <v>4527</v>
      </c>
    </row>
    <row r="31">
      <c r="A31" s="4" t="inlineStr">
        <is>
          <t>Effect of changes in ownership of consolidated entities</t>
        </is>
      </c>
      <c r="F31" s="5" t="n">
        <v>-4423</v>
      </c>
      <c r="H31" s="5" t="n">
        <v>4423</v>
      </c>
    </row>
    <row r="32">
      <c r="A32" s="4" t="inlineStr">
        <is>
          <t>Contribution from noncontrolling interest in consolidated real estate partnerships</t>
        </is>
      </c>
      <c r="B32" s="5" t="n">
        <v>1998</v>
      </c>
      <c r="C32" s="5" t="n">
        <v>1998</v>
      </c>
      <c r="K32" s="5" t="n">
        <v>1998</v>
      </c>
    </row>
    <row r="33">
      <c r="A33" s="4" t="inlineStr">
        <is>
          <t>Change in accumulated other comprehensive income (loss)</t>
        </is>
      </c>
      <c r="B33" s="5" t="n">
        <v>-3251</v>
      </c>
      <c r="C33" s="5" t="n">
        <v>-3251</v>
      </c>
      <c r="F33" s="5" t="n">
        <v>-3039</v>
      </c>
      <c r="H33" s="5" t="n">
        <v>-212</v>
      </c>
      <c r="I33" s="5" t="n">
        <v>-3251</v>
      </c>
    </row>
    <row r="34">
      <c r="A34" s="4" t="inlineStr">
        <is>
          <t>Net income (loss)</t>
        </is>
      </c>
      <c r="B34" s="5" t="n">
        <v>66221</v>
      </c>
      <c r="C34" s="5" t="n">
        <v>66221</v>
      </c>
      <c r="F34" s="5" t="n">
        <v>65362</v>
      </c>
      <c r="H34" s="5" t="n">
        <v>3491</v>
      </c>
      <c r="I34" s="5" t="n">
        <v>68853</v>
      </c>
      <c r="K34" s="5" t="n">
        <v>-2632</v>
      </c>
    </row>
    <row r="35">
      <c r="A35" s="4" t="inlineStr">
        <is>
          <t>Distributions to common unitholders</t>
        </is>
      </c>
      <c r="C35" s="5" t="n">
        <v>-138479</v>
      </c>
      <c r="F35" s="5" t="n">
        <v>-131276</v>
      </c>
      <c r="H35" s="5" t="n">
        <v>-7203</v>
      </c>
      <c r="I35" s="5" t="n">
        <v>-138479</v>
      </c>
    </row>
    <row r="36">
      <c r="A36" s="4" t="inlineStr">
        <is>
          <t>Distributions paid to preferred unitholders</t>
        </is>
      </c>
      <c r="C36" s="5" t="n">
        <v>-93</v>
      </c>
      <c r="F36" s="5" t="n">
        <v>-93</v>
      </c>
      <c r="H36" s="5" t="n">
        <v>0</v>
      </c>
      <c r="I36" s="5" t="n">
        <v>-93</v>
      </c>
    </row>
    <row r="37">
      <c r="A37" s="4" t="inlineStr">
        <is>
          <t>Distributions to noncontrolling interests</t>
        </is>
      </c>
      <c r="B37" s="5" t="n">
        <v>-12037</v>
      </c>
      <c r="C37" s="5" t="n">
        <v>-4834</v>
      </c>
      <c r="K37" s="5" t="n">
        <v>-4834</v>
      </c>
    </row>
    <row r="38">
      <c r="A38" s="4" t="inlineStr">
        <is>
          <t>Other, net</t>
        </is>
      </c>
      <c r="C38" s="5" t="n">
        <v>-1037</v>
      </c>
      <c r="F38" s="5" t="n">
        <v>-1147</v>
      </c>
      <c r="H38" s="5" t="n">
        <v>230</v>
      </c>
      <c r="I38" s="5" t="n">
        <v>-917</v>
      </c>
      <c r="K38" s="5" t="n">
        <v>-120</v>
      </c>
    </row>
    <row r="39">
      <c r="A39" s="4" t="inlineStr">
        <is>
          <t>Balances at Jun. 30, 2021</t>
        </is>
      </c>
      <c r="C39" s="5" t="n">
        <v>1571756</v>
      </c>
      <c r="E39" s="5" t="n">
        <v>2000</v>
      </c>
      <c r="F39" s="5" t="n">
        <v>1576899</v>
      </c>
      <c r="H39" s="5" t="n">
        <v>60388</v>
      </c>
      <c r="I39" s="5" t="n">
        <v>1639287</v>
      </c>
      <c r="K39" s="5" t="n">
        <v>-67531</v>
      </c>
    </row>
    <row r="40">
      <c r="A40" s="4" t="inlineStr">
        <is>
          <t>Balances at Mar. 31, 2021</t>
        </is>
      </c>
      <c r="C40" s="5" t="n">
        <v>1322096</v>
      </c>
      <c r="E40" s="5" t="n">
        <v>2000</v>
      </c>
      <c r="F40" s="5" t="n">
        <v>1320903</v>
      </c>
      <c r="H40" s="5" t="n">
        <v>63812</v>
      </c>
      <c r="I40" s="5" t="n">
        <v>1386715</v>
      </c>
      <c r="K40" s="5" t="n">
        <v>-64619</v>
      </c>
    </row>
    <row r="41">
      <c r="A41" s="3" t="inlineStr">
        <is>
          <t>Increase (Decrease) in Partners' Capital [Roll Forward]</t>
        </is>
      </c>
    </row>
    <row r="42">
      <c r="A42" s="4" t="inlineStr">
        <is>
          <t>Issuance of common partnership units to AIR</t>
        </is>
      </c>
      <c r="C42" s="5" t="n">
        <v>342163</v>
      </c>
      <c r="F42" s="5" t="n">
        <v>342163</v>
      </c>
      <c r="I42" s="5" t="n">
        <v>342163</v>
      </c>
    </row>
    <row r="43">
      <c r="A43" s="4" t="inlineStr">
        <is>
          <t>Redemption of AIR Operating Partnership units</t>
        </is>
      </c>
      <c r="B43" s="5" t="n">
        <v>-329</v>
      </c>
      <c r="C43" s="5" t="n">
        <v>-329</v>
      </c>
      <c r="F43" s="5" t="n">
        <v>1957</v>
      </c>
      <c r="H43" s="5" t="n">
        <v>-2286</v>
      </c>
      <c r="I43" s="5" t="n">
        <v>-329</v>
      </c>
    </row>
    <row r="44">
      <c r="A44" s="4" t="inlineStr">
        <is>
          <t>Amortization of share-based compensation cost</t>
        </is>
      </c>
      <c r="C44" s="5" t="n">
        <v>1889</v>
      </c>
      <c r="F44" s="5" t="n">
        <v>629</v>
      </c>
      <c r="H44" s="5" t="n">
        <v>1260</v>
      </c>
      <c r="I44" s="5" t="n">
        <v>1889</v>
      </c>
    </row>
    <row r="45">
      <c r="A45" s="4" t="inlineStr">
        <is>
          <t>Effect of changes in ownership of consolidated entities</t>
        </is>
      </c>
      <c r="C45" s="5" t="n">
        <v>0</v>
      </c>
      <c r="F45" s="5" t="n">
        <v>-1833</v>
      </c>
      <c r="H45" s="5" t="n">
        <v>1833</v>
      </c>
      <c r="I45" s="5" t="n">
        <v>0</v>
      </c>
    </row>
    <row r="46">
      <c r="A46" s="4" t="inlineStr">
        <is>
          <t>Contribution from noncontrolling interest in consolidated real estate partnerships</t>
        </is>
      </c>
      <c r="B46" s="5" t="n">
        <v>1998</v>
      </c>
      <c r="C46" s="5" t="n">
        <v>1998</v>
      </c>
      <c r="K46" s="5" t="n">
        <v>1998</v>
      </c>
    </row>
    <row r="47">
      <c r="A47" s="4" t="inlineStr">
        <is>
          <t>Change in accumulated other comprehensive income (loss)</t>
        </is>
      </c>
      <c r="B47" s="5" t="n">
        <v>-1180</v>
      </c>
      <c r="C47" s="5" t="n">
        <v>-1180</v>
      </c>
      <c r="F47" s="5" t="n">
        <v>-1100</v>
      </c>
      <c r="H47" s="5" t="n">
        <v>-80</v>
      </c>
      <c r="I47" s="5" t="n">
        <v>-1180</v>
      </c>
    </row>
    <row r="48">
      <c r="A48" s="4" t="inlineStr">
        <is>
          <t>Net income (loss)</t>
        </is>
      </c>
      <c r="B48" s="5" t="n">
        <v>21290</v>
      </c>
      <c r="C48" s="5" t="n">
        <v>-21290</v>
      </c>
      <c r="F48" s="5" t="n">
        <v>-17948</v>
      </c>
      <c r="H48" s="5" t="n">
        <v>-945</v>
      </c>
      <c r="I48" s="5" t="n">
        <v>-18893</v>
      </c>
      <c r="K48" s="5" t="n">
        <v>-2397</v>
      </c>
    </row>
    <row r="49">
      <c r="A49" s="4" t="inlineStr">
        <is>
          <t>Distributions to common unitholders</t>
        </is>
      </c>
      <c r="C49" s="5" t="n">
        <v>-70854</v>
      </c>
      <c r="F49" s="5" t="n">
        <v>-67418</v>
      </c>
      <c r="H49" s="5" t="n">
        <v>-3436</v>
      </c>
      <c r="I49" s="5" t="n">
        <v>-70854</v>
      </c>
    </row>
    <row r="50">
      <c r="A50" s="4" t="inlineStr">
        <is>
          <t>Distributions paid to preferred unitholders</t>
        </is>
      </c>
      <c r="C50" s="5" t="n">
        <v>-43</v>
      </c>
      <c r="F50" s="5" t="n">
        <v>-43</v>
      </c>
      <c r="I50" s="5" t="n">
        <v>-43</v>
      </c>
    </row>
    <row r="51">
      <c r="A51" s="4" t="inlineStr">
        <is>
          <t>Distributions to noncontrolling interests</t>
        </is>
      </c>
      <c r="B51" s="6" t="n">
        <v>-6868</v>
      </c>
      <c r="C51" s="5" t="n">
        <v>-3432</v>
      </c>
      <c r="K51" s="5" t="n">
        <v>-3432</v>
      </c>
    </row>
    <row r="52">
      <c r="A52" s="4" t="inlineStr">
        <is>
          <t>Other, net</t>
        </is>
      </c>
      <c r="C52" s="5" t="n">
        <v>738</v>
      </c>
      <c r="F52" s="5" t="n">
        <v>-411</v>
      </c>
      <c r="I52" s="5" t="n">
        <v>-181</v>
      </c>
      <c r="K52" s="5" t="n">
        <v>919</v>
      </c>
    </row>
    <row r="53">
      <c r="A53" s="4" t="inlineStr">
        <is>
          <t>Balances at Jun. 30, 2021</t>
        </is>
      </c>
      <c r="C53" s="6" t="n">
        <v>1571756</v>
      </c>
      <c r="E53" s="6" t="n">
        <v>2000</v>
      </c>
      <c r="F53" s="6" t="n">
        <v>1576899</v>
      </c>
      <c r="H53" s="6" t="n">
        <v>60388</v>
      </c>
      <c r="I53" s="6" t="n">
        <v>1639287</v>
      </c>
      <c r="K53" s="6" t="n">
        <v>-675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rganiz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Organization</t>
        </is>
      </c>
      <c r="B4" s="4" t="inlineStr">
        <is>
          <t>Note 1 — Basis of Presentation and Organization Basis of Presentation The accompanying condensed consolidated financial statements include the accounts of Apartment Income REIT Corp. (“AIR”), Apartment Income REIT, L.P. (“AIR Operating Partnership”) and their consolidated subsidiaries. On July 7, 2021, AIR Operating Partnership changed its name from "AIMCO Properties, L.P." to "Apartment Income REIT, L.P."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21, are not necessarily indicative of the results that may be expected for the year ending December 31, 2021. The condensed consolidated balance sheets of AIR, the AIR Operating Partnership, and their consolidated subsidiaries as of December 31, 2020,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0. Except where indicated, the footnotes refer to AIR, the AIR Operating Partnership and their consolidated subsidiaries, collectively. The Separation On December 15, 2020, Apartment Investment and Management Company (“Aimco”) completed the separation of its business into two, separate and distinct, publicly traded companies, AIR and Aimco (the “Separation”). Notwithstanding the legal form of the Separation, for accounting and financial reporting purposes, Aimco is presented as being spun-off from AIR (as it relates to Aimco subsequent to the Separation, the “Spinnee”). This presentation is in accordance with GAAP, and is due primarily to the relative significance of AIR’s business, as measured in terms of revenues, net income, assets, and other relevant indicators, as compared to Aimco before the Separation. Therefore, AIR is considered the divesting entity and treated as the accounting spinnor, and Aimco is presented as the predecessor (“AIR’s Predecessor”) for AIR’s financial statements. Unless otherwise stated, financial results prior to the Separation on December 15, 2020 include the financial results of AIR’s Predecessor. The financial results and cash flows attributable to the apartment communities retained by Aimco in the Separation are presented as discontinued operations. Unless otherwise noted, all disclosures in the notes accompanying the condensed consolidated financial statements reflect only continuing operations. Please see Note 9 for further details regarding our discontinued operations.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incorporated on May 16, 1994. AIR Operating Partnership conducts all of the business of AIR, which is focused on the ownership of stabilized multi-family properties located in top markets including eight important geographic concentrations: Boston; Philadelphia; Greater Washington D.C.; Miami; Denver; the San Francisco Bay Area; Los Angeles; and San Diego. We own and operate a portfolio of apartment communities, diversified by both geography and price point, in 12 states and the District of Columbia. As of June 30, 2021, our portfolio included 96 apartment communities with 26,422 apartment homes in which we held an average ownership of approximately 93 % . We also have four properties and one vacant land parcel that we lease to Aimco for redevelopment and development.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June 30, 2021, after elimination of units held by consolidated subsidiaries, the AIR Operating Partnership had 168,220,639 common OP Units outstanding. As of June 30, 2021, AIR owned 156,856,952 of the common OP Units of the AIR Operating Partnership and AIR had an equal number of shares of its Class A Common Stock outstanding, which we refer to as Common Stock. AIR’s ownership of the total common OP Units outstanding represents a 93.2 % legal interest in the AIR Operating Partnership and a 95.0 % e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7:21Z</dcterms:created>
  <dcterms:modified xmlns:dcterms="http://purl.org/dc/terms/" xmlns:xsi="http://www.w3.org/2001/XMLSchema-instance" xsi:type="dcterms:W3CDTF">2021-08-05T20:07:21Z</dcterms:modified>
</cp:coreProperties>
</file>